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REVENUES (Notes)" sheetId="7" state="visible" r:id="rId7"/>
    <sheet xmlns:r="http://schemas.openxmlformats.org/officeDocument/2006/relationships" name="INVENTORIES" sheetId="8" state="visible" r:id="rId8"/>
    <sheet xmlns:r="http://schemas.openxmlformats.org/officeDocument/2006/relationships" name="ACCRUED EXPENSE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EMPLOYEE BENEFIT PLANS"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SUBSEQUENT EVENTS" sheetId="16" state="visible" r:id="rId16"/>
    <sheet xmlns:r="http://schemas.openxmlformats.org/officeDocument/2006/relationships" name="CONDENSED CONSOLIDATING FINANCI" sheetId="17" state="visible" r:id="rId17"/>
    <sheet xmlns:r="http://schemas.openxmlformats.org/officeDocument/2006/relationships" name="DESCRIPTION OF THE BUSINESS A18" sheetId="18" state="visible" r:id="rId18"/>
    <sheet xmlns:r="http://schemas.openxmlformats.org/officeDocument/2006/relationships" name="DESCRIPTION OF THE BUSINESS A19"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ACCRUED EXPENSES (Tables)" sheetId="22" state="visible" r:id="rId22"/>
    <sheet xmlns:r="http://schemas.openxmlformats.org/officeDocument/2006/relationships" name="INCOME TAXES INCOME TAX EXPENSE" sheetId="23" state="visible" r:id="rId23"/>
    <sheet xmlns:r="http://schemas.openxmlformats.org/officeDocument/2006/relationships" name="RELATED PARTY TRANSACTIONS (Tab" sheetId="24" state="visible" r:id="rId24"/>
    <sheet xmlns:r="http://schemas.openxmlformats.org/officeDocument/2006/relationships" name="EMPLOYEE BENEFIT PLANS (Tables)" sheetId="25" state="visible" r:id="rId25"/>
    <sheet xmlns:r="http://schemas.openxmlformats.org/officeDocument/2006/relationships" name="FAIR VALUE MEASUREMENTS (Tables" sheetId="26" state="visible" r:id="rId26"/>
    <sheet xmlns:r="http://schemas.openxmlformats.org/officeDocument/2006/relationships" name="DERIVATIVES (Tables)" sheetId="27" state="visible" r:id="rId27"/>
    <sheet xmlns:r="http://schemas.openxmlformats.org/officeDocument/2006/relationships" name="CONDENSED CONSOLIDATING FINAN28" sheetId="28" state="visible" r:id="rId28"/>
    <sheet xmlns:r="http://schemas.openxmlformats.org/officeDocument/2006/relationships" name="DESCRIPTION OF THE BUSINESS A29" sheetId="29" state="visible" r:id="rId29"/>
    <sheet xmlns:r="http://schemas.openxmlformats.org/officeDocument/2006/relationships" name="REVENUES (Details)" sheetId="30" state="visible" r:id="rId30"/>
    <sheet xmlns:r="http://schemas.openxmlformats.org/officeDocument/2006/relationships" name="INVENTORIES (Details)" sheetId="31" state="visible" r:id="rId31"/>
    <sheet xmlns:r="http://schemas.openxmlformats.org/officeDocument/2006/relationships" name="ACCRUED EXPENSES (Details)" sheetId="32" state="visible" r:id="rId32"/>
    <sheet xmlns:r="http://schemas.openxmlformats.org/officeDocument/2006/relationships" name="INCOME TAXES Income Taxes (Deta"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EMPLOYEE BENEFIT PLANS (Details" sheetId="36" state="visible" r:id="rId36"/>
    <sheet xmlns:r="http://schemas.openxmlformats.org/officeDocument/2006/relationships" name="FAIR VALUE MEASUREMENTS (Measur" sheetId="37" state="visible" r:id="rId37"/>
    <sheet xmlns:r="http://schemas.openxmlformats.org/officeDocument/2006/relationships" name="FAIR VALUE MEASUREMENTS (Change" sheetId="38" state="visible" r:id="rId38"/>
    <sheet xmlns:r="http://schemas.openxmlformats.org/officeDocument/2006/relationships" name="FAIR VALUE MEASUREMENTS (Fair V" sheetId="39" state="visible" r:id="rId39"/>
    <sheet xmlns:r="http://schemas.openxmlformats.org/officeDocument/2006/relationships" name="DERIVATIVES (Narrative) (Detail" sheetId="40" state="visible" r:id="rId40"/>
    <sheet xmlns:r="http://schemas.openxmlformats.org/officeDocument/2006/relationships" name="DERIVATIVES (Fair Value of Deri" sheetId="41" state="visible" r:id="rId41"/>
    <sheet xmlns:r="http://schemas.openxmlformats.org/officeDocument/2006/relationships" name="DERIVATIVES (Gain (Loss) Recogn" sheetId="42" state="visible" r:id="rId42"/>
    <sheet xmlns:r="http://schemas.openxmlformats.org/officeDocument/2006/relationships" name="SUBSEQUENT EVENTS (Details)" sheetId="43" state="visible" r:id="rId43"/>
    <sheet xmlns:r="http://schemas.openxmlformats.org/officeDocument/2006/relationships" name="CONDENSED CONSOLIDATING FINAN44"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s>
  <definedNames/>
  <calcPr calcId="124519" fullCalcOnLoad="1"/>
</workbook>
</file>

<file path=xl/sharedStrings.xml><?xml version="1.0" encoding="utf-8"?>
<sst xmlns="http://schemas.openxmlformats.org/spreadsheetml/2006/main" uniqueCount="456">
  <si>
    <t>Document and Entity Information Document - shares</t>
  </si>
  <si>
    <t>3 Months Ended</t>
  </si>
  <si>
    <t>Mar. 31, 2018</t>
  </si>
  <si>
    <t>May 08, 2018</t>
  </si>
  <si>
    <t>Entity Information [Line Items]</t>
  </si>
  <si>
    <t>Entity Registrant Name</t>
  </si>
  <si>
    <t>PBF HOLDING CO LLC</t>
  </si>
  <si>
    <t>Entity Central Index Key</t>
  </si>
  <si>
    <t>Document Type</t>
  </si>
  <si>
    <t>10-Q</t>
  </si>
  <si>
    <t>Amendment Flag</t>
  </si>
  <si>
    <t>false</t>
  </si>
  <si>
    <t>Document Period End Date</t>
  </si>
  <si>
    <t>Mar. 31,
		2018</t>
  </si>
  <si>
    <t>Document Fiscal Period Focus</t>
  </si>
  <si>
    <t>Q1</t>
  </si>
  <si>
    <t>Document Fiscal Year Focus</t>
  </si>
  <si>
    <t>Current Fiscal Year End Date</t>
  </si>
  <si>
    <t>--12-31</t>
  </si>
  <si>
    <t>Entity Filer Category</t>
  </si>
  <si>
    <t>Non-accelerated Filer</t>
  </si>
  <si>
    <t>Entity Current Reporting Status</t>
  </si>
  <si>
    <t>Yes</t>
  </si>
  <si>
    <t>Entity Common Stock, Shares Outstanding</t>
  </si>
  <si>
    <t>PBF Finance Corporation [Member]</t>
  </si>
  <si>
    <t>PBF FINANCE CORPORATION</t>
  </si>
  <si>
    <t>Condensed Consolidated Balance Sheets - USD ($) $ in Thousands</t>
  </si>
  <si>
    <t>Dec. 31, 2017</t>
  </si>
  <si>
    <t>Mar. 31, 2017</t>
  </si>
  <si>
    <t>Dec. 31, 2016</t>
  </si>
  <si>
    <t>Current assets:</t>
  </si>
  <si>
    <t>Cash and cash equivalents</t>
  </si>
  <si>
    <t>Accounts receivable</t>
  </si>
  <si>
    <t>Accounts receivable - affiliate</t>
  </si>
  <si>
    <t>Inventories</t>
  </si>
  <si>
    <t>Prepaid and other current assets</t>
  </si>
  <si>
    <t>Total current assets</t>
  </si>
  <si>
    <t>Property, plant and equipment, net</t>
  </si>
  <si>
    <t>Investment in equity method investee</t>
  </si>
  <si>
    <t>Deferred charges and other assets, net</t>
  </si>
  <si>
    <t>Total assets</t>
  </si>
  <si>
    <t>Current liabilities:</t>
  </si>
  <si>
    <t>Accounts payable</t>
  </si>
  <si>
    <t>Accounts payable - affiliate</t>
  </si>
  <si>
    <t>Accrued expenses</t>
  </si>
  <si>
    <t>Current debt</t>
  </si>
  <si>
    <t>Deferred revenue</t>
  </si>
  <si>
    <t>Note payable</t>
  </si>
  <si>
    <t>Total current liabilities</t>
  </si>
  <si>
    <t>Long-term debt</t>
  </si>
  <si>
    <t>Deferred tax liabilities</t>
  </si>
  <si>
    <t>Other long-term liabilities</t>
  </si>
  <si>
    <t>Total liabilities</t>
  </si>
  <si>
    <t>Commitments and contingencies (Note 7)</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Condensed Consolidated Statements of Operations - USD ($) $ in Thousands</t>
  </si>
  <si>
    <t>Income Statement [Abstract]</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Equity income in investee</t>
  </si>
  <si>
    <t>Loss on sale of assets</t>
  </si>
  <si>
    <t>Total cost and expenses</t>
  </si>
  <si>
    <t>Income (loss) from operations</t>
  </si>
  <si>
    <t>Other income (expense):</t>
  </si>
  <si>
    <t>Change in fair value of catalyst leases</t>
  </si>
  <si>
    <t>Interest expense, net</t>
  </si>
  <si>
    <t>Other non-service components of net periodic benefit cost</t>
  </si>
  <si>
    <t>Income (loss) before income taxes</t>
  </si>
  <si>
    <t>Income tax (benefit) expense</t>
  </si>
  <si>
    <t>Net income (loss)</t>
  </si>
  <si>
    <t>Less: net (loss) income attributable to noncontrolling interests</t>
  </si>
  <si>
    <t>Net income (loss) attributable to PBF Holding Company LLC</t>
  </si>
  <si>
    <t>Condensed Consolidated Statements of Comprehensive Income - USD ($) $ in Thousands</t>
  </si>
  <si>
    <t>Statement of Comprehensive Income [Abstract]</t>
  </si>
  <si>
    <t>Other comprehensive income:</t>
  </si>
  <si>
    <t>Unrealized gain on available for sale securities</t>
  </si>
  <si>
    <t>Net gain on pension and other post-retirement benefits</t>
  </si>
  <si>
    <t>Total other comprehensive income</t>
  </si>
  <si>
    <t>Comprehensive income (loss)</t>
  </si>
  <si>
    <t>Less: comprehensive (loss) income attributable to noncontrolling interests</t>
  </si>
  <si>
    <t>Comprehensive income (loss) attributable to PBF Holding Company LLC</t>
  </si>
  <si>
    <t>Condensed Consolidated Statement of Cash Flows - USD ($) $ in Thousands</t>
  </si>
  <si>
    <t>Mar. 31, 2016</t>
  </si>
  <si>
    <t>Cash flows from operating activities:</t>
  </si>
  <si>
    <t>Adjustments to reconcile net income (loss) to net cash used in operations:</t>
  </si>
  <si>
    <t>Depreciation and amortization</t>
  </si>
  <si>
    <t>Stock-based compensation</t>
  </si>
  <si>
    <t>Deferred income taxes</t>
  </si>
  <si>
    <t>Non-cash lower of cost or market inventory adjustment</t>
  </si>
  <si>
    <t>Non-cash change in inventory repurchase obligations</t>
  </si>
  <si>
    <t>Pension and other post-retirement benefit costs</t>
  </si>
  <si>
    <t>Income from equity method investee</t>
  </si>
  <si>
    <t>Distributions from equity method investee</t>
  </si>
  <si>
    <t>Changes in operating assets and liabilities:</t>
  </si>
  <si>
    <t>Due to/from affiliates</t>
  </si>
  <si>
    <t>Other assets and liabilities</t>
  </si>
  <si>
    <t>Net cash used in operations</t>
  </si>
  <si>
    <t>Cash flows from investing activities:</t>
  </si>
  <si>
    <t>Expenditures for property, plant and equipment</t>
  </si>
  <si>
    <t>Expenditures for deferred turnaround costs</t>
  </si>
  <si>
    <t>Expenditures for other assets</t>
  </si>
  <si>
    <t>Equity method investment - return of capital</t>
  </si>
  <si>
    <t>Net cash used in investing activities</t>
  </si>
  <si>
    <t>Cash flows from financing activities:</t>
  </si>
  <si>
    <t>Contributions from PBF LLC</t>
  </si>
  <si>
    <t>Repayments of PBF Rail Term Loan</t>
  </si>
  <si>
    <t>Proceeds from revolver borrowings</t>
  </si>
  <si>
    <t>Repayments of revolver borrowings</t>
  </si>
  <si>
    <t>Repayment of note payable</t>
  </si>
  <si>
    <t>Proceeds from insurance premium financing</t>
  </si>
  <si>
    <t>Net cash provided by (used in) financing activities</t>
  </si>
  <si>
    <t>Net decrease in cash and cash equivalents</t>
  </si>
  <si>
    <t>Cash and equivalents, beginning of period</t>
  </si>
  <si>
    <t>Cash and equivalents, end of period</t>
  </si>
  <si>
    <t>Non-cash activities:</t>
  </si>
  <si>
    <t>Accrued and unpaid capital expenditures</t>
  </si>
  <si>
    <t>Distribution of assets to PBF Energy Company LLC</t>
  </si>
  <si>
    <t>Conversion of affiliate notes payable to capital contribution</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7.2% of the outstanding economic interest in, PBF LLC as of March 31, 2018 .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Collectively, PBF Holding and its consolidated subsidiaries are referred to hereinafter as the “Company”. PBF Logistics GP LLC (“PBF GP”) serves as the general partner of PBF Logistics LP (“PBFX”). PBF GP is wholly-owned by PBF LLC. In a series of transactions, PBF Holding distributed certain assets to PBF LLC, which in turn contributed those assets to PBFX (as described in “Note 6 - Related Party Transactions”). Substantially all of the Company’s operations are in the United States. As of March 31, 2018 ,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7 of PBF Holding Company LLC and PBF Finance Corporation. The results of operations for the three months ended March 31, 2018 are not necessarily indicative of the results to be expected for the full year. Change in Presentation In 2017, the Company determined that it would revise the presentation of certain line items on its consolidated statements of operations to enhance its disclosure under the requirements of Rule 5-03 of Regulation S-X. The revised presentation is comprised of the inclusion of a subtotal within costs and expenses referred to as “Cost of sales” and the reclassification of total depreciation and amortization expense between such amounts attributable to cost of sales and other operating costs and expenses. The amount of depreciation and amortization expense that is presented separately within the “Cost of Sales” subtotal represents depreciation and amortization of refining and logistics assets that are integral to the refinery production process. The historical comparative information has been revised to conform to the current presentation. This revised presentation does not have an effect on the Company’s historical consolidated income from operations or net income, nor does it have any impact on its consolidated balance sheets, statements of comprehensive income or statements of cash flows. Presented below is a summary of the effects of this revised presentation on the Company’s historical statements of operations for the three months ended March 31, 2017 (in thousands): Three Months Ended March 31, 2017 As Previously Reported Adjustments As Reclassified Cost and expenses: Cost of products and other $ 4,251,754 — $ 4,251,754 Operating expenses (excluding depreciation and amortization expense as reflected below) 436,768 — 436,768 Depreciation and amortization expense — 53,928 53,928 Cost of sales 4,742,450 General and administrative expenses (excluding depreciation and amortization expense as reflected below) 40,463 — 40,463 Depreciation and amortization expense 55,690 (53,928) 1,762 Equity income in investee (3,599) — (3,599) Loss on sale of assets 883 — 883 Total cost and expenses $ 4,781,959 $ 4,781,959 Recently Adopted Accounting Guidance In May 2014, the Financial Accounting Standard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2 - Revenues” for further details. In March 2017, the FASB issued ASU No. 2017-07, “Compensation—Retirement Benefits (Topic 715): Improving the Presentation of Net Periodic Pension Cost and Net Periodic Postretirement Benefit Cost” (“ASU 2017-07”), which provides guidance to improve the reporting of net periodic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non-service components of the net periodic benefit cost separately from the line item(s) that includes the service cost and outside of any subtotal of operating income, if one is presented. These components will not be eligible for capitalization in assets.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adopted ASU 2017-07 effective January 1, 2018 and applied the new guidance retrospectively in the Condensed Consolidated Statement of Operations. For the three months ended March 31, 2018 and March 31, 2017, the Company reported income of $278 and expense of $101 , respectively, within Other income (expense) for the non-service cost components of net periodic benefit cost that were historically recorded primarily within Operating expens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s adoption of this guidance did not materially impact its condensed consolidated financial statements. Recent Accounting Pronouncement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including ASU 2018-01, “Leases (Topic 842): Land Easement Practical Expedient for Transition to Topic 842 (“ASU 2018-01”)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U 2018-01 provides a practical expedient whereby land easements (also known as “rights of way”) that are not accounted for as leases under existing GAAP would not need to be evaluated under ASU 2016-02; however the Updated Lease Guidance would apply prospectively to all new or modified land easements after the effective date of ASU 2016-02. In January 2018, the FASB issued a proposed ASU that would provide an additional transition method for the Updated Lease Guidance for lessees and a practical expedient for lessors. As proposed, this additional transition method would allow lessees to initially apply the requirements of ASU 2016-02 by recognizing a cumulative-effect adjustment to the opening balance of retained earnings in the period of adoption. The proposed practical expedient would allow lessors to not separate non-lease components from the related lease components in certain situations. Assuming the proposed ASU is approved after the comment period, the proposed ASU would have the same effective date as ASU 2016-02. While early adoption is permitted, the Company will not early adopt this Updated Lease Guidance. The Company has established a working group to study and lead implementation of the Updated Lease Guidance. This working group has instituted a task plan designed to meet the implementation deadline for ASU 2016-02. The Company has also evaluated and purchased a lease software system and has begun implementation of the selected system. The working group continues to evaluate the impact of the Updated Lease Guidance on its consolidated financial statements and related disclosures and the impact on its business processes and controls. At this time, the Company has identified that the most significant impacts of the Updated Lease Guidance will be to bring nearly all leases on its balance sheet with “right of use assets” and “lease obligation liabilities” as well as accelerating recognition of the interest expense component of financing leases. While the assessment of the impacts arising from this standard is progressing, the Company has not fully determined the impacts on its business processes, controls or financial statement disclosures at this time.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in ASU 2017-12 address specific limitations in current GAAP by expanding hedge accounting for both nonfinancial and financial risk components and by refining the measurement of hedge results to better reflect an entity’s hedging strategies. Thus, the amendments in ASU 2017-12 will enable an entity to better portra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guidance in ASU 2017-12 concerning amendments to cash flow and net investment hedge relationships that exist on the date of adoption should be applied using a modified retrospective approach (i.e., with a cumulative effect adjustment recorded to the opening balance of retained earnings as of the initial application date).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The Company is currently evaluating the impact of this new standard on its consolidated financial statements and related disclosures.</t>
  </si>
  <si>
    <t>REVENUES (Notes)</t>
  </si>
  <si>
    <t>Revenues [Abstract]</t>
  </si>
  <si>
    <t>Revenue from Contract with Customer [Text Block]</t>
  </si>
  <si>
    <t>2. REVENUES Adoption of Accounting Standards Codification (“ASC”) Topic 606, “Revenue from Contracts with Customers”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Financial Accounting Standards Board (“FASB”) Accounting Standards Codification (“ASC”) 606, Revenue from Contracts with Customers. As a result, the Company has changed its accounting policy for the recognition of revenue from contracts with customers as detailed below. The Company adopted ASC 606 using the modified retrospective method, which has been applied for the three months ended March 31, 2018. The Company has applied ASC 606 only to those contracts that were not complete as of January 1, 2018. As such, the financial information for prior periods has not been adjusted and continues to be reported under ASC 605. The Company did not record a cumulative effect adjustment upon initially applying ASC 606 as there was not a significant impact upon adoption; however, the details of significant qualitative and quantitative disclosure changes upon implementing ASC 606 are discussed below. Revenue Recognition Revenues are recognized when control of the promised goods or services is transferred to our customers, in an amount that reflects the consideration we expect to be entitled to in exchange for those goods or services. The following table provides information relating to the Company’s revenues from external customers for each product or group of similar products for the periods presented: Three Months Ended March 31, 2018 2017 Gasoline and distillates $ 4,994,320 $ 4,088,811 Feedstocks and other 238,709 224,410 Asphalt and blackoils 308,861 185,128 Chemicals 176,108 184,423 Lubricants 81,603 67,426 Total Revenues $ 5,799,601 $ 4,750,198 The Company’s revenues are generated from the sale of refined petroleum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their performance obligation to their customers is fulfilled. Delivery and transfer in title are specifically agreed to between the Company and customers within the contracts. The Company also has contracts which contain fixed pricing, tiered pricing, minimum volume features with makeup periods, or other factors that have not materially been affected by ASC 606. Nonmonetary transactions The Company enters into nonmonetary exchanges between entities in the same line of business that are made to facilitate sales to customers other than the parties in the exchange. These types of transactions are common for the Company, and may include exchange agreements with other downstream oil and gas entities, such as crude oil swaps for refining use or refined products swaps for sales to wholesalers or retailers. In addition, the Company often engages in buy/sell arrangements, which involve purchases and sales of inventory with the same counterparty that may be entered into in contemplation of one another and treated as a single exchange transaction. The Company accounts for these transaction on a net basis under FASB ASC Topic 845, “Nonmonetary Transactions”. These transactions accounted for $35,871 of our revenue for the three months ended March 31, 2018 . Deferred Revenues The Company records deferred revenues when cash payments are received or are due in advance of our performance, including amounts which are refundable. Deferred revenue was $5,519 and $7,495 as of March 31, 2018 and December 31, 2017 , respectively. The decrease in the deferred revenue balance for the three months ended March 31, 2018 is primarily driven by the timing and extent of cash payments received or due in advance of satisfying the Company’s performance obligations for the comparative periods. Our payment terms vary by the type and location of our customer and the products offered. The period between invoicing and when payment is due is not significant (i.e. generally within two months). For certain products or services and customer types, we require payment before the products or services are delivered to the customer.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We have elected the practical expedient to not disclose the value of unsatisfied performance obligations for (i) contracts with an original expected length of one year or less and (ii) contracts for which we recognize revenue at the amount to which we have the right to invoice for services performed.</t>
  </si>
  <si>
    <t>INVENTORIES</t>
  </si>
  <si>
    <t>Inventory Disclosure [Abstract]</t>
  </si>
  <si>
    <t>INVENTORIES Inventories consisted of the following: March 31, 2018 Titled Inventory Inventory Intermediation Agreements Total Crude oil and feedstocks $ 1,271,675 $ — $ 1,271,675 Refined products and blendstocks 1,069,309 350,953 1,420,262 Warehouse stock and other 100,610 — 100,610 $ 2,441,594 $ 350,953 $ 2,792,547 Lower of cost or market adjustment (149,406 ) (63,397 ) (212,803 ) Total inventories $ 2,292,188 $ 287,556 $ 2,579,744 December 31, 2017 Titled Inventory Inventory Intermediation Agre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 Inventory under inventory intermediation agreements included certain light finished products sold to counterparties and stored in the Paulsboro and Delaware City refineries’ storage facilities in connection with the amended and restated inventory intermediation agreements (as amended, the “Inventory Intermediation Agreements”) with J. Aron &amp; Company, a subsidiary of The Goldman Sachs Group, Inc. (“J. Aron”). During the three months ended March 31, 2018 , the Company recorded an adjustment to value its inventories to the lower of cost or market which increased both operating income and net income by $87,653 reflecting the net change in the lower of cost or market inventory reserve from $300,456 at December 31, 2017 to $212,803 at March 31, 2018 . During the three months ended March 31, 2017 , the Company recorded an adjustment to value its inventories to the lower of cost or market which decreased both operating income and net income by $16,039 reflecting the net change in the lower of cost or market inventory reserve from $595,988 at December 31, 2016 to $612,027 at March 31, 2017 .</t>
  </si>
  <si>
    <t>ACCRUED EXPENSES</t>
  </si>
  <si>
    <t>Payables and Accruals [Abstract]</t>
  </si>
  <si>
    <t>ACCRUED EXPENSES Accrued expenses consisted of the following: March 31, December 31, Inventory-related accruals $ 1,014,632 $ 1,151,810 Inventory intermediation agreements 273,583 244,287 Accrued transportation costs 158,785 64,400 Excise and sales tax payable 126,872 118,515 Accrued capital expenditures 72,614 17,342 Renewable energy credit and emissions obligations 48,015 26,231 Customer deposits 31,576 16,133 Accrued utilities 30,921 42,189 Accrued interest 29,883 9,466 Accrued refinery maintenance and support costs 23,284 35,674 Accrued salaries and benefits 13,577 58,589 Environmental liabilities 7,163 7,968 Other 38,952 8,255 Total accrued expenses $ 1,869,857 $ 1,800,859 The Company has the obligation to repurchase certain intermediates and finished products that are held in the Company’s refinery storage tanks at the Delaware City and Paulsboro refineries in accordance with the Inventory Intermediation Agreements with J. Aron. As of March 31, 2018 and December 31, 2017 , a liability is recognized for the Inventory Intermediation Agreements and is recorded at market price for the J. Aron owned inventory held in the Company’s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t>
  </si>
  <si>
    <t>INCOME TAXES</t>
  </si>
  <si>
    <t>Income Tax Disclosure [Abstract]</t>
  </si>
  <si>
    <t>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the Company’s wholly-owned Canadian subsidiary, PBF Energy Limited (“PBF Ltd.”), which are treated as C-Corporations for income tax purposes. The income tax (benefit) expense in the PBF Holding condensed consolidated financial statements of operations consists of the following: Three Months Ended 2018 2017 Current income tax (benefit) expense $ (5 ) $ 472 Deferred income tax benefit (696 ) (38 ) Total income tax (benefit) expense $ (701 ) $ 434</t>
  </si>
  <si>
    <t>RELATED PARTY TRANSACTIONS</t>
  </si>
  <si>
    <t>Related Party Transactions [Abstract]</t>
  </si>
  <si>
    <t>RELATED PARTY TRANSACTIONS Transactions and Agreements with PBFX PBF Holding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the agreements set forth below: Contribution Agreements Immediately prior to the closing of certain contribution agreements, which PBF LLC entered into with PBFX (collectively referred to as the “Contribution Agreements”), PBF Holding contributed certain assets to PBF LLC. PBF LLC in turn contributed those assets to PBFX pursuant to the Contribution Agreements. Certain proceeds received by PBF LLC from PBFX in accordance with the Contribution Agreements were subsequently contributed by PBF LLC to PBF Holding. Pursuant to a Contribution Agreement entered into on February 15, 2017, PBF Holding contributed all of the issued and outstanding limited liability company interests of Paulsboro Natural Gas Pipeline Company LLC (“PNGPC”) to PBF LLC. PBFX Operating Company LP (“PBFX Op Co”), PBFX’s wholly-owned subsidiary, in turn acquired the limited liability company interests in PNGPC from PBF LLC in connection with the Contribution Agreement effective February 28, 2017. PNGPC owns and operates an interstate natural gas pipeline which serves PBF Holding’s Paulsboro refinery (the “Paulsboro Natural Gas Pipeline”). In connection with the PNGPC Contribution Agreement, PBFX constructed a new pipeline to replace the existing pipeline, which commenced services in August 2017. In consideration for the PNGPC limited liability company interests, PBFX delivered to PBF LLC (i) an $11,600 intercompany promissory note in favor of Paulsboro Refining Company LLC, a wholly owned subsidiary of PBF Holding (the “Promissory Note”), (ii) an expansion rights and right of first refusal agreement in favor of PBF LLC with respect to the Paulsboro Natural Gas Pipeline and (iii) an assignment and assumption agreement with respect to certain outstanding litigation involving PNGPC and the existing pipeline. Following the completion of the Paulsboro Natural Gas Pipeline in the fourth quarter of 2017, PBF Holding received full payment of the affiliate promissory note due from PBFX. Commercial Agreements PBFX currently derives a substantial majority of its revenue from long-term, fee-based commercial agreements with PBF Holding relating to assets associated with the Contribution Agreements described above, the majority of which include minimum volume commitments (“MVCs”) and are supported by contractual fee escalations for inflation adjustments and certain increases in operating costs. Under these agreements, PBFX provides various pipeline, rail and truck terminaling and storage services to PBF Holding and PBF Holding has committed to provide PBFX with minimum fees based on minimum monthly throughput volumes. PBF Holding believes the terms and conditions under these agreements, as well as the Omnibus Agreement (as defined below) and the Services Agreement (as defined below) each with PBFX, are generally no less favorable to either party than those that could have been negotiated with unaffiliated parties with respect to similar services. See the PBF Holding Company LLC Annual Report on Form 10-K for the year ended December 31, 2017 for a more complete description of PBF Holding’s commercial agreements with PBFX, including those identified as leases. In addition, the Delaware City Rail Terminaling Services Agreement and the Delaware West Ladder Rack Terminaling Services Agreement between PBF Holding and Delaware City Terminaling Company LLC were amended effective as of January 1, 2018 (collectively, the “Amended and Restated Rail Agreements”)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Other Agreements In addition to the commercial agreements described above, PBF Holding has entered into an omnibus agreement with PBFX, PBF GP and PBF LLC, which has been amended and restated in connection with the closing of certain of the contribution agreements (as amended, the “Omnibus Agreement”). The Omnibus Agreement addresses the payment of an annual fee for the provision of various general and administrative services and reimbursement of salary and benefit costs for certain PBF Energy employees. Additionally, PBF Holding and certain of its subsidiaries have entered into an operation and management services and secondment agreement with PBFX (the “Services Agreement”), pursuant to which PBF Holding and its subsidiaries provide PBFX with the personnel necessary for PBFX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PBFX may terminate any service on 30-days’ notice. Summary of Transactions with PBFX A summary of transactions with PBFX is as follows: Three Months Ended March 31, 2018 2017 Reimbursements under affiliate agreements: Services Agreement $ 1,674 $ 1,618 Omnibus Agreement 1,700 1,654 Total expenses under affiliate agreements 60,864 56,202</t>
  </si>
  <si>
    <t>COMMITMENTS AND CONTINGENCIES</t>
  </si>
  <si>
    <t>Commitments and Contingencies Disclosure [Abstract]</t>
  </si>
  <si>
    <t>COMMITMENTS AND CONTINGENCIE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1,719 recorded as of March 31, 2018 ( $10,282 as of December 31, 2017 ) represents the present value of expected future costs discounted at a rate of 8.0% . The current portion of the environmental liability is recorded in Accrued expenses and the non-current portion is recorded in Other long-term liabilities. As of March 31, 2018 and December 31, 2017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thirty years. Further, in connection with the acquisition of the Chalmette refinery, the Company purchased a ten year, $100,000 environmental insurance policy to insure against unknown environmental liabilities at the refinery. At the time the Company acquired Chalmette refinery it was subject to a Consolidated Compliance Order and Notice of Potential Penalty (the “Order”) issued by the Louisiana Department of Environmental Quality (“LDEQ”) covering deviations from 2009 and 2010. Chalmette Refining and LDEQ subsequently entered into a dispute resolution agreement to negotiate the resolution of deviations inside and outside the periods covered by the Order. Although a settlement agreement has not been finalized, the administrative penalty is anticipated to be approximately $741 , including beneficial environmental projects. To the extent the administrative penalty exceeds such amount, it is not expected to be material to the Company.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During the hearing before the Coastal Zone Board on standing, one of the appellants’ witnesses made a reference to the flammability of ethanol, without any indication of the significance of flammability/ explosivity to specific concerns. Moreover, the appellants did not introduce at hearing any evidence of the relative flammability of ethanol as compared to other materials shipped to and from the refinery. However, the sole dissenting opinion from the Coastal Zone Board focused on the flammability/explosivity issue, alleging that the appellants’ testimony raised the issue as a distinct basis for potential harms. Once the Board responds to the remand, it will go back to the Superior Court to complete its analysis and issue a decision. In connection with the acquisition of the Torrance refinery and related logistics assets, the Company assumed certain pre-existing environmental liabilities totaling $136,194 as of March 31, 2018 ( $136,487 as of December 31, 2017), related to certain environmental remediation obligations to address existing soil and groundwater contamination and monitoring activities and other clean-up activities, which reflects the current estimated cost of the remediation obligation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and the logistics assets, including specified incidents and/or notices of violations (“NOVs”) issued by regulatory agencies in various years before the Company’s ownership, including the Southern California Air Quality Management District (“SCAQMD”) and the Division of Occupational Safety and Health of the State of California (“Cal/OSHA”). Subsequent to the acquisition, further NOVs were issued by the SCAQMD, Cal/OSHA, the City of Torrance and the City of Torrance Fire Department related to alleged operational violations, emission discharges and/or flaring incidents at the refinery and the logistics assets both before and after the Company’s acquisition. EPA and the California Department of Toxic Substances Control (“DTSC”) conducted inspections following the acquisition related to Torrance operations and issued preliminary findings concerning potential operational violations. On March 1, 2018, the Company received a notice of intent to sue from Environmental Integrity Project, on behalf of Environment California, under the Resource Conservation and Recovery Act with respect to the alleged violations from EPA’s and DTSC’s inspections. On March 2, 2018, DTSC issued an order to correct alleged violations relating to the accumulation of oil bearing materials. Torrance and DTSC are in discussions to resolve the alleged violations in the order. In the context of these discussions DTSC has indicated potential penalties of approximately $200 . Other than the potential DTSC penalty, no other settlement or penalty demands have been received to date with respect to any of the other NOVs, preliminary findings, or order that are in excess of $100 . As the ultimate outcomes are uncertain, the Company cannot currently estimate the final amount or timing of their resolution but any such amount is not expected to have a material impact on the Company’s financial position, results of operations or cash flows, individually or in the aggregate.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will now require heating oil with 15 PPM or less sulfur by July 1, 2018 (except for Pennsylvania and Maryland - where less than 500 PPM sulfur is required).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In November 2017, the EPA issued final 2018 RFS standards that will slightly increase renewable volume standards from final 2017 levels. It is not clear that renewable fuel producers will be able to produce the volumes of these fuels required for blending in accordance with the 2018 standards. Despite decreasing 7% in comparison to 2017, the final 2018 cellulosic standard is still set at approximately 125% of the 2016 standard. It is likely that cellulosic RIN production will be lower than needed forcing obligated parties, such as us, to purchase cellulosic “waiver credits” to comply in 2018 (the waiver credit option by regulation is only available for the cellulosic standard). The advanced and total RIN requirements were kept relatively flat in comparison to 2017, but remain 19% and 7% higher than final 2016 levels. Production of advanced RINs has been below what is needed for compliance in 2017 and obligated parties, such as us, will likely continue to rely on the nesting feature of the biodiesel RIN to comply with the advanced standard in 2018. Consistent with 2017, compliance in 2018 will likely rely on obligated parties drawing down the supply of excess RINs collectively known as the “RIN bank” and could tighten the RIN market potentially raising RIN prices further. While a proposal to change the point of obligation under the RFS program to the “blender” of renewable fuels was denied by the EPA in November of 2017, we remain hopeful that the current presidential administration will initiate necessary changes to the RFS program in the future and provide relief to us and other downstream refiners that continue to feel the burden of increased costs to comply with RFS.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as implemented prior to the deadline of January 30, 2018. The Company is in the process of implementing the requirements of this regulation. The regulation does not have a material impact on the Company’s financial position, results of operations or cash flows.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B32. AB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which was extended for an additional 10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the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the EPA will not be required to replace these RINs and will not be subject to civil penalties under the program. It is reasonably possible that the EPA will not accept the Company’s defense and may assess penalties in these matters but any such amount is not expected to have a material impact on the Company’s financial position, results of operations or cash flows. As of January 1, 2011, the Company is required to comply with the EPA’s Control of Hazardous Air Pollutants From Mobile Sources, or MSAT2, regulations on gasoline that impose reductions in the benzene content of its produced gasoline. The Company purchases benzene credits to meet these requirements. The Company’s planned capital projects will reduce the amount of benzene credits that it needs to purchase. In addition, the renewable fuel standards mandate the blending of prescribed percentages of renewable fuels (e.g., ethanol and biofuels) into the Company’s produced gasoline and diesel. These new requirements, other requirements of the CAA and other presently existing or future environmental 25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generally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PBF Holding. In general, PBF Energy expects to obtain funding for these annual payments from PBF LLC, primarily through tax distributions, which PBF LLC makes on a pro-rata basis to its owners. Such owners include PBF Energy, which holds a 97.2% interest in PBF LLC as of March 31, 2018 ( 96.7% as of December 31, 2017 ). PBF LLC generally obtains funding to pay its tax distributions by causing PBF Holding to distribute cash to PBF LLC and from distributions it receives from PBFX. As a result of the reduction of the corporate federal tax rate to 21% as part of the Tax Cuts and Jobs Act, PBF Energy’s liability associated with the Tax Receivable Agreement was reduced.</t>
  </si>
  <si>
    <t>EMPLOYEE BENEFIT PLANS</t>
  </si>
  <si>
    <t>Defined Benefit Plan [Abstract]</t>
  </si>
  <si>
    <t>EMPLOYEE BENEFIT PLANS The components of net periodic benefit cost related to the Company’s defined benefit plans consisted of the following: Three Months Ended Pension Benefits 2018 2017 Components of net periodic benefit cost: Service cost $ 11,836 $ 10,143 Interest cost 1,447 1,084 Expected return on plan assets (2,134 ) (1,442 ) Amortization of prior service cost 21 13 Amortization of actuarial loss 71 113 Net periodic benefit cost $ 11,241 $ 9,911 Three Months Ended Post-Retirement Medical Plan 2018 2017 Components of net periodic benefit cost: Service cost $ 287 $ 316 Interest cost 155 172 Amortization of prior service cost 162 161 Net periodic benefit cost $ 604 $ 649 The Company adopted ASU 2017-07 as described in “Note 1 - Description of the Business and Basis of Presentation” effective January 1, 2018. The new guidance requires the bifurcation of net periodic benefit cost. The service cost component is presented within Income from operations, while the other components are reported separately outside of operations. This guidance was applied retrospectively in the Condensed Consolidated Statements of Operations. For the three months ended March 31, 2018 and March 31, 2017 , the Company reported income of $278 and expense of $101 , respectively, related to the non-service cost components of net periodic benefit cost in Other income (expense).</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March 31, 2018 and December 31, 2017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March 31, 2018 Fair Value Hierarchy Total Gross Fair Value Effect of Counter-party Netting Net Carrying Value on Balance Sheet Level 1 Level 2 Level 3 Assets: Money market funds $ 1,897 $ — $ — $ 1,897 N/A $ 1,897 Commodity contracts 13,096 1,296 — 14,392 (14,392 ) — Liabilities: Commodity contracts 40,561 17,926 — 58,487 (14,392 ) 44,095 Catalyst lease obligations — 59,034 — 59,034 — 59,034 Derivatives included with inventory intermediation agreement obligations — 16,546 — 16,546 — 16,546 As of December 31, 2017 Fair Value Hierarchy Total Gross Fair Value Effect of Counter-party Netting Net Carrying Value on Balance Sheet Level 1 Level 2 Level 3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March 31, 2018 and December 31, 2017 , $9,468 and $9,593 , respectively, were included within Deferred charges and other assets, net for these non-qualified pension plan assets. The table below summarizes the changes in fair value measurements of commodity contracts categorized in Level 3 of the fair value hierarchy: Three Months Ended March 31, 2018 2017 Balance at beginning of period $ — $ (84 ) Purchases — — Settlements — 45 Unrealized gain included in earnings — 39 Transfers into Level 3 — — Transfers out of Level 3 — — Balance at end of period $ — $ — There were no transfers between levels during the three months ended March 31, 2018 or 2017 . Fair value of debt The table below summarizes the fair value and carrying value of debt as of March 31, 2018 and December 31, 2017 . March 31, 2018 December 31, 2017 Carrying value Fair value Carrying value Fair value 2025 Senior Notes (a) $ 725,000 $ 758,625 $ 725,000 $ 763,945 2023 Senior Notes (a) 500,000 522,431 500,000 522,101 Revolving Loan (b) 350,000 350,000 350,000 350,000 PBF Rail Term Loan (b) 26,679 26,679 28,366 28,366 Catalyst leases (c) 59,034 59,034 59,048 59,048 1,660,713 1,716,769 1,662,414 1,723,460 Less - Current debt (c) (11,032 ) (11,032 ) (10,987 ) (10,987 ) Less - Unamortized deferred financing costs (23,533 ) n/a (25,178 ) n/a Long-term debt $ 1,626,148 $ 1,705,737 $ 1,626,249 $ 1,712,473 (a) The estimated fair value, categorized as a Level 2 measurement, was calculated based on the present value of future expected payments utilizing implied current market interest rates based on quoted prices of the 7.00% senior notes due 2023 and the 7.25% senior notes due 2025 (collectively, the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platinum bridge leases that will expire in the second quarter of 2018. These bridge leases are payable at maturity and will not be renewed. The total outstanding balance related to these bridge leases as of March 31, 2018 and December 31, 2017 was $11,032 and $10,987 , respectively, and is included in Current debt on the Company’s Condensed Consolidated balance sheets.</t>
  </si>
  <si>
    <t>DERIVATIVES</t>
  </si>
  <si>
    <t>Derivative Instruments and Hedging Activities Disclosure [Abstract]</t>
  </si>
  <si>
    <t>DERIVATIVES The Company uses derivative instruments to mitigate certain exposures to commodity price risk. The Company entered into Inventory Intermediation Agreements that contain purchase obligations for certain volumes of intermediates and refined products. The purchase obligations related to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intermediates and refined products. The level of activity for these derivatives is based on the level of operating inventories. As of March 31, 2018 , there were 3,298,380 barrels of intermediates and refined products ( 3,000,142 barrels at December 31, 2017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March 31, 2018 , there were 19,880,000 barrels of crude oil and 5,224,000 barrels of refined products ( 22,348,000 and 1,989,000 , respectively, as of December 31, 2017 ), outstanding under short and long term commodity derivative contracts not designated as hedges representing the notional value of the contracts. The following tables provide information about the fair values of these derivative instruments as of March 31, 2018 and December 31, 2017 and the line items in the condensed consolidated balance sheet in which the fair values are reflected. Description Balance Sheet Location Fair Value Asset/(Liability) Derivatives designated as hedging instruments: March 31, 2018: Derivatives included with the inventory intermediation agreement obligations Accrued expenses $ (16,546 ) December 31, 2017: Derivatives included with the inventory intermediation agreement obligations Accrued expenses $ (7,721 ) Derivatives not designated as hedging instruments: March 31, 2018: Commodity contracts Accrued expenses $ (44,095 ) December 31, 2017: Commodity contracts Accrued expenses $ (74,320 ) 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Derivatives designated as hedging instruments: For the three months ended March 31, 2018: Derivatives included with the inventory intermediation agreement obligations Cost of products and other $ (8,825 ) For the three months ended March 31, 2017: Derivatives included with the inventory intermediation agreement obligations Cost of products and other $ 23,124 Derivatives not designated as hedging instruments: For the three months ended March 31, 2018: Commodity contracts Cost of products and other $ (13,281 ) For the three months ended March 31, 2017: Commodity contracts Cost of products and other $ 391 Hedged items designated in fair value hedges: For the three months ended March 31, 2018: Intermediate and refined product inventory Cost of products and other $ 8,825 For the three months ended March 31, 2017: Intermediate and refined product inventory Cost of products and other $ (23,124 ) The Company had no ineffectiveness related to the Company’s fair value hedges for the three months ended March 31, 2018 or 2017 .</t>
  </si>
  <si>
    <t>SUBSEQUENT EVENTS</t>
  </si>
  <si>
    <t>Subsequent Events [Abstract]</t>
  </si>
  <si>
    <t>SUBSEQUENT EVENTS Dividend Declared On May 3, 2018, PBF Energy, PBF Holding’s indirect parent, announced a dividend of $0.30 per share on its outstanding Class A common stock. The dividend is payable on May 30, 2018 to PBF Energy Class A common stockholders of record at the close of business on May 15, 2018. PBF Holding Revolving Credit Facility On May 2, 2018, the Company and certain of its wholly-owned subsidiaries, as borrowers or subsidiary guarantors, replaced its existing asset-based revolving credit agreement dated as of August 15, 2014 (the “August 2014 Revolving Credit Agreement”) with a new asset-based revolving credit agreement (the “2018 Revolving Loan"). Among other things, the 2018 Revolving Loan increases the maximum commitment available to the Company from $2,635,000 to $3,400,000 , extends the maturity date to May 2023, and redefines certain components of the Borrowing Base to make more funding available for working capital and other general corporate purposes. In addition, an accordion feature allows for commitments of up to $3,500,000 . The commitment fees on the unused portion, the interest rate on advances and the fees for letters of credit are consistent with the August 2014 Revolving Credit Agreement. The 2018 Revolving Loan contains representations, warranties and covenants by the Company and the other borrowers, as well as customary events of default and indemnification obligations that are consistent with, or more favorable to the Company than, those in the August 2014 Revolving Credit Agreement.</t>
  </si>
  <si>
    <t>CONDENSED CONSOLIDATING FINANCIAL STATEMENTS OF PBF HOLDINGS</t>
  </si>
  <si>
    <t>Condensed Financial Information of Subsidiary Disclosure [Abstract]</t>
  </si>
  <si>
    <t>CONSOLIDATING FINANCIAL STATEMENTS OF PBF HOLDING PBF Services Company, Delaware City Refining Company LLC, PBF Power Marketing LLC, Paulsboro Refining Company LLC, Toledo Refining Company LLC, Chalmette Refining, L.L.C., PBF Energy Western Region LLC, Torrance Refining Company LLC, Torrance Logistics Company LLC, PBF International Inc. and PBF Investments LLC are 100% owned subsidiaries of PBF Holding and serve as guarantors of the obligations under the Senior Notes. These guarantees are full and unconditional and joint and several. For purposes of the following footnote, PBF Holding is referred to as “Issuer”. The indentures dated November 24, 2015 and May 30, 2017, among PBF Holding, PBF Finance, the guarantors party thereto and Wilmington Trust, National Association, governs subsidiaries designated as “Guarantor Subsidiaries”. PBF Energy Limited, PBF Transportation Company LLC, PBF Rail Logistics Company LLC, Chalmette Logistics Company LLC, Paulsboro Terminaling Company LLC, MOEM Pipeline LLC, Collins Pipeline Company, T&amp;M Terminal Company, TVP Holding Company LLC (“TVP Holding”), Torrance Basin Pipeline Company LLC and Torrance Pipeline Company LLC are consolidated subsidiaries of the Company that are not guarantors of the Senior Notes. Additionally, our 50% equity investment in Torrance Valley Pipeline Company, held by TVP Holding is included in our Non-Guarantor financial position and results of operations and cash flows as TVP Holding is not a guarantor of the Senior Notes. The Senior Notes were co-issued by PBF Finance. For purposes of the following footnote, PBF Finance is referred to as “Co-Issuer.” The Co-Issuer has no independent assets or operations. The following supplemental combining and condense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CONSOLIDATING FINANCIAL STATEMENTS OF PBF HOLDING CONDENSED CONSOLIDATING BALANCE SHEETS (UNAUDITED) March 31, 2018 Issuer Guarantor Subsidiaries Non-Guarantor Subsidiaries Combining and Consolidating Adjustments Total ASSETS Current assets: Cash and cash equivalents $ 283,543 $ 10,578 $ 21,697 $ — $ 315,818 Accounts receivable 786,954 6,936 35,857 — 829,747 Accounts receivable - affiliate 919 3,717 732 — 5,368 Inventories 2,317,367 — 262,377 — 2,579,744 Prepaid and other current assets 27,454 56,687 1,635 — 85,776 Due from related parties 29,984,236 23,689,972 7,456,023 (61,130,231 ) — Total current assets 33,400,473 23,767,890 7,778,321 (61,130,231 ) 3,816,453 Property, plant and equipment, net 20,102 2,567,689 234,969 — 2,822,760 Investment in subsidiaries — 408,607 — (408,607 ) — Investment in equity method investee — — 170,925 — 170,925 Deferred charges and other assets, net 28,088 847,486 34 — 875,608 Total assets $ 33,448,663 $ 27,591,672 $ 8,184,249 $ (61,538,838 ) $ 7,685,746 LIABILITIES AND EQUITY Current liabilities: Accounts payable $ 484,411 $ 160,945 $ 16,205 $ — $ 661,561 Accounts payable - affiliate 30,941 1,540 — — 32,481 Accrued expenses 1,484,690 148,505 236,662 — 1,869,857 Current debt — 11,032 — — 11,032 Deferred revenue 4,061 1,455 3 — 5,519 Due to related parties 25,636,232 28,018,455 7,475,544 (61,130,231 ) — Note payable — 4,410 — — 4,410 Total current liabilities 27,640,335 28,346,342 7,728,414 (61,130,231 ) 2,584,860 Long-term debt 1,551,821 47,972 26,355 — 1,626,148 Deferred tax liabilities — — 32,459 — 32,459 Other long-term liabilities 29,945 188,520 4,145 — 222,610 Investment in subsidiaries 1,006,893 — — (1,006,893 ) — Total liabilities 30,228,994 28,582,834 7,791,373 (62,137,124 ) 4,466,077 Commitments and contingencies (Note 7) Equity: PBF Holding Company LLC equity Member’s equity 2,364,040 1,734,503 338,940 (2,073,443 ) 2,364,040 Retained earnings / (accumulated deficit) 871,563 (2,726,745 ) 53,936 2,672,809 871,563 Accumulated other comprehensive loss (26,674 ) (9,660 ) — 9,660 (26,674 ) Total PBF Holding Company LLC equity 3,208,929 (1,001,902 ) 392,876 609,026 3,208,929 Noncontrolling interest 10,740 10,740 — (10,740 ) 10,740 Total equity 3,219,669 (991,162 ) 392,876 598,286 3,219,669 Total liabilities and equity $ 33,448,663 $ 27,591,672 $ 8,184,249 $ (61,538,838 ) $ 7,685,746 12. CONDENSED CONSOLIDATING FINANCIAL STATEMENTS OF PBF HOLDING CONDENSED CONSOLIDATING BALANCE SHEETS (UNAUDITED) December 31, 2017 Issuer Guarantor Subsidiaries Non-Guarantor Subsidiaries Combining and Consolidating Adjustments Total ASSETS Current assets: Cash and cash equivalents $ 486,568 $ 13,456 $ 26,136 $ — $ 526,160 Accounts receivable 903,298 7,605 40,226 — 951,129 Accounts receivable - affiliate 2,321 5,300 731 — 8,352 Inventories 1,982,315 — 231,482 — 2,213,797 Prepaid and other current assets 20,523 27,100 1,900 — 49,523 Due from related parties 28,632,914 23,302,660 6,820,693 (58,756,267 ) — Total current assets 32,027,939 23,356,121 7,121,168 (58,756,267 ) 3,748,961 Property, plant and equipment, net 21,785 2,547,229 236,376 — 2,805,390 Investment in subsidiaries — 413,136 — (413,136 ) — Investment in equity method investee — — 171,903 — 171,903 Deferred charges and other assets, net 30,141 749,749 34 — 779,924 Total assets $ 32,079,865 $ 27,066,235 $ 7,529,481 $ (59,169,403 ) $ 7,506,178 LIABILITIES AND EQUITY Current liabilities: Accounts payable $ 413,829 $ 137,149 $ 21,954 $ — $ 572,932 Accounts payable - affiliate 39,952 865 — — 40,817 Accrued expenses 1,409,212 122,722 268,925 — 1,800,859 Current debt — 10,987 — — 10,987 Deferred revenue 6,005 1,472 18 — 7,495 Notes payable — 5,621 — — 5,621 Due to related parties 24,813,299 27,166,679 6,776,289 (58,756,267 ) — Total current liabilities 26,682,297 27,445,495 7,067,186 (58,756,267 ) 2,438,711 Long-term debt 1,550,206 48,024 28,019 — 1,626,249 Deferred tax liabilities — — 33,155 — 33,155 Other long-term liabilities 30,612 189,204 4,145 — 223,961 Investment in subsidiaries 632,648 — — (632,648 ) — Total liabilities 28,895,763 27,682,723 7,132,505 (59,388,915 ) 4,322,076 Commitments and contingencies (Note 7) Equity: PBF Holding Company LLC equity Member’s equity 2,359,791 1,731,268 343,940 (2,075,208 ) 2,359,791 Retained earnings / (accumulated deficit) 840,431 (2,348,904 ) 53,036 2,295,868 840,431 Accumulated other comprehensive loss (26,928 ) (9,660 ) — 9,660 (26,928 ) Total PBF Holding Company LLC equity 3,173,294 (627,296 ) 396,976 230,320 3,173,294 Noncontrolling interest 10,808 10,808 — (10,808 ) 10,808 Total equity 3,184,102 (616,488 ) 396,976 219,512 3,184,102 Total liabilities and equity $ 32,079,865 $ 27,066,235 $ 7,529,481 $ (59,169,403 ) $ 7,506,178 D CONSOLIDATING FINANCIAL STATEMENTS OF PBF HOLDING CONDENSED CONSOLIDATING STATEMENTS OF OPERATIONS AND COMPREHENSIVE INCOME (LOSS) (UNAUDITED) Three Months Ended March 31, 2018 Issuer Guarantor Subsidiaries Non-Guarantor Subsidiaries Combining and Consolidating Adjustments Total Revenues $ 5,734,675 $ 711,722 $ 685,603 $ (1,332,399 ) $ 5,799,601 Cost and expenses: Cost of products and other 5,238,082 604,332 679,591 (1,332,399 ) 5,189,606 Operating expenses (excluding depreciation and amortization expense as reflected below) 20 405,024 6,403 — 411,447 Depreciation and amortization expense — 74,858 1,920 — 76,778 Cost of sales 5,238,102 1,084,214 687,914 (1,332,399 ) 5,677,831 General and administrative expenses (excluding depreciation and amortization expense as reflected below) 50,969 5,989 1,312 — 58,270 Depreciation and amortization expense 2,714 — — — 2,714 Equity income in investee — — (4,022 ) — (4,022 ) Loss on sale of assets — 79 — — 79 Total cost and expenses 5,291,785 1,090,282 685,204 (1,332,399 ) 5,734,872 Income (loss) from operations 442,890 (378,560 ) 399 — 64,729 Other income (expense): Equity in earnings (loss) of subsidiaries (377,746 ) 839 — 376,907 — Change in fair value of catalyst leases — 13 — — 13 Interest expense, net (32,646 ) (405 ) (263 ) — (33,314 ) Other non-service components of net periodic benefit cost (91 ) 367 2 — 278 Income (loss) before income taxes 32,407 (377,746 ) 138 376,907 31,706 Income tax benefit — — (701 ) — (701 ) Net income (loss) 32,407 (377,746 ) 839 376,907 32,407 Less: net (loss) income attributable to noncontrolling interests (68 ) (68 ) — 68 (68 ) Net income (loss) attributable to PBF Holding Company LLC $ 32,475 $ (377,678 ) $ 839 $ 376,839 $ 32,475 Comprehensive income (loss) attributable to PBF Holding Company LLC $ 32,729 $ (377,678 ) $ 839 $ 376,839 $ 32,729 12. CONDENSED CONSOLIDATING FINANCIAL STATEMENTS OF PBF HOLDING CONDENSED CONSOLIDATING STATEMENTS OF OPERATIONS AND COMPREHENSIVE INCOME (LOSS) (UNAUDITED) Three Months Ended March 31, 2017 Issuer Guarantor Subsidiaries Non-Guarantor Subsidiaries Combining and Consolidating Adjustments Total Revenues $ 4,725,779 $ 625,769 $ 529,905 $ (1,131,255 ) $ 4,750,198 Cost and expenses: Cost of products and other 4,360,620 497,774 524,615 (1,131,255 ) 4,251,754 Operating expenses (excluding depreciation and amortization expense as reflected below) (5 ) 429,445 7,328 — 436,768 Depreciation and amortization expense — 52,047 1,881 — 53,928 Cost of sales 4,360,615 979,266 533,824 (1,131,255 ) 4,742,450 General and administrative expenses (excluding depreciation and amortization expense as reflected below) 33,679 7,165 (381 ) — 40,463 Depreciation and amortization expense 1,762 — — — 1,762 Equity income in investee — — (3,599 ) — (3,599 ) Loss on sale of assets — 883 — — 883 Total cost and expenses 4,396,056 987,314 529,844 (1,131,255 ) 4,781,959 Income (loss) from operations 329,723 (361,545 ) 61 — (31,761 ) Other income (expense): Equity in earnings (loss) of subsidiaries (365,129 ) (553 ) — 365,682 — Change in fair value of catalyst leases — (2,588 ) — — (2,588 ) Interest expense, net (30,118 ) (358 ) (180 ) — (30,656 ) Other non-service components of net periodic benefit cost (16 ) (85 ) — — (101 ) Income (loss) before income taxes (65,540 ) (365,129 ) (119 ) 365,682 (65,106 ) Income tax expense — — 434 — 434 Net income (loss) (65,540 ) (365,129 ) (553 ) 365,682 (65,540 ) Less: net income attributable to noncontrolling interests 113 113 — (113 ) 113 Net income (loss) attributable to PBF Holding Company LLC $ (65,653 ) $ (365,242 ) $ (553 ) $ 365,795 $ (65,653 ) Comprehensive income (loss) attributable to PBF Holding Company LLC $ (65,332 ) $ (365,242 ) $ (553 ) $ 365,795 $ (65,332 ) CONSOLIDATING FINANCIAL STATEMENTS OF PBF HOLDING CONDENSED CONSOLIDATING STATEMENTS OF CASH FLOWS (UNAUDITED) Three Months Ended March 31, 2018 Issuer Guarantor Subsidiaries Non-Guarantor Subsidiaries Combining and Consolidating Adjustments Total Cash flows from operating activities: Net income (loss) $ 32,407 $ (377,746 ) $ 839 $ 376,907 $ 32,407 Adjustments to reconcile net income (loss) to net cash (used in) provided by operations: Depreciation and amortization 4,328 74,866 1,941 — 81,135 Stock-based compensation — 4,238 — — 4,238 Change in fair value of catalyst leases — (13 ) — — (13 ) Deferred income taxes — — (696 ) — (696 ) Non-cash lower of cost or market inventory adjustment (87,653 ) — — — (87,653 ) Non-cash change in inventory repurchase obligations 8,825 — — — 8,825 Pension and other post-retirement benefit costs 1,659 10,186 — — 11,845 Income from equity method investee — — (4,022 ) — (4,022 ) Distributions from equity method investee — — 4,022 — 4,022 Loss on sale of assets — 79 — — 79 Equity in earnings (loss) of subsidiaries 377,746 (839 ) — (376,907 ) — Changes in operating assets and liabilities: Accounts receivable 116,344 669 4,369 — 121,382 Due to/from affiliates (522,316 ) 453,040 63,924 — (5,352 ) Inventories (247,399 ) — (30,895 ) — (278,294 ) Prepaid and other current assets (6,929 ) (29,589 ) 265 — (36,253 ) Accounts payable 69,429 (31,399 ) (5,749 ) — 32,281 Accrued expenses 55,382 (45,831 ) (32,486 ) — (22,935 ) Deferred revenue (1,944 ) (17 ) (15 ) — (1,976 ) Other assets and liabilities 538 (1,551 ) (4,939 ) — (5,952 ) Net cash (used in) provided by operations (199,583 ) 56,093 (3,442 ) — (146,932 ) Cash flows from investing activities: Expenditures for property, plant and equipment (1,031 ) (19,663 ) (289 ) — (20,983 ) Expenditures for deferred turnaround costs — (58,800 ) — — (58,800 ) Expenditures for other assets — (9,544 ) — — (9,544 ) Equity method investment - return of capital — — 978 — 978 Due to/from affiliates (4,280 ) — — 4,280 — Net cash (used in) provided by investing activities (5,311 ) (88,007 ) 689 4,280 (88,349 ) Cash flows from financing activities: Repayments of PBF Rail Term Loan — — (1,686 ) — (1,686 ) Due to/from affiliates — 4,280 — (4,280 ) — Repayment of note payable — (1,211 ) — — (1,211 ) Proceeds from insurance premium financing 1,869 25,967 — — 27,836 Net cash provided by (used in) financing activities 1,869 29,036 (1,686 ) (4,280 ) 24,939 Net decrease in cash and cash equivalents (203,025 ) (2,878 ) (4,439 ) — (210,342 ) Cash and cash equivalents, beginning of period 486,568 13,456 26,136 — 526,160 Cash and cash equivalents, end of period $ 283,543 $ 10,578 $ 21,697 $ — $ 315,818 12. CONDENSED CONSOLIDATING FINANCIAL STATEMENTS OF PBF HOLDING CONDENSED CONSOLIDATING STATEMENTS OF CASH FLOWS (UNAUDITED) Three Months Ended March 31, 2017 Issuer Guarantor Subsidiaries Non-Guarantor Subsidiaries Combining and Consolidating Adjustments Total Cash flows from operating activities: Net income (loss) $ (65,540 ) $ (365,129 ) $ (553 ) $ 365,682 $ (65,540 ) Adjustments to reconcile net income (loss) to net cash (used in) provided by operations: Depreciation and amortization 3,914 52,054 1,901 — 57,869 Stock-based compensation — 5,345 — — 5,345 Change in fair value of catalyst leases — 2,588 — — 2,588 Deferred income taxes — — (38 ) — (38 ) Non-cash lower of cost or market inventory adjustment 16,039 — — — 16,039 Non-cash change in inventory repurchase obligations (23,124 ) — — — (23,124 ) Pension and other post-retirement benefit costs 1,651 8,909 — — 10,560 Income from equity method investee — — (3,599 ) — (3,599 ) Distributions from equity method investee — — 3,425 — 3,425 Loss on sale of assets — 883 — — 883 Equity in earnings of subsidiaries 365,129 553 — (365,682 ) — Changes in operating assets and liabilities: Accounts receivable 21,546 1,136 (15,192 ) — 7,490 Due to/from affiliates (580,598 ) 520,234 51,783 — (8,581 ) Inventories (213,072 ) — (25,365 ) — (238,437 ) Prepaid and other current assets 992 (29,222 ) (69 ) — (28,299 ) Accounts payable (160,331 ) (25,872 ) (4,073 ) 1,463 (188,813 ) Accrued expenses 196,138 (14,993 ) 1,994 — 183,139 Deferred revenue (9,575 ) (26 ) 12 — (9,589 ) Other assets and liabilities (14,962 ) (7,752 ) (3,228 ) — (25,942 ) Net cash (used in) provided by operations (461,793 ) 148,708 6,998 1,463 (304,624 ) Cash flows from investing activities: Acquisition of Torrance refinery and related logistic assets — — — — — Expenditures for property, plant and equipment (527 ) (94,955 ) (194 ) — (95,676 ) Expenditures for deferred turnaround costs — (64,371 ) — — (64,371 ) Expenditures for other assets — (14,847 ) — — (14,847 ) Net cash used in investing activities (527 ) (174,173 ) (194 ) — (174,894 ) Cash flows from financing activities: Contributions from PBF LLC 72,000 — — — 72,000 Repayment of PBF Rail Term Loan — — (1,642 ) — (1,642 ) Proceeds from revolver borrowings 200,000 — — — 200,000 Repayments of revolver borrowings (200,000 ) — — — (200,000 ) Due to/from affiliates (5,453 ) 5,453 — — — Net cash provided by (used in) financing activities 66,547 5,453 (1,642 ) — 70,358 Net (decrease) increase in cash and cash equivalents (395,773 ) (20,012 ) 5,162 1,463 (409,160 ) Cash and cash equivalents, beginning of period 530,085 56,717 41,366 (1,463 ) 626,705 Cash and cash equivalents, end of period $ 134,312 $ 36,705 $ 46,528 $ — $ 217,545</t>
  </si>
  <si>
    <t>DESCRIPTION OF THE BUSINESS AND BASIS OF PRESENTATION (Policies)</t>
  </si>
  <si>
    <t>Reclassifications [Text Block]</t>
  </si>
  <si>
    <t>Presented below is a summary of the effects of this revised presentation on the Company’s historical statements of operations for the three months ended March 31, 2017 (in thousands): Three Months Ended March 31, 2017 As Previously Reported Adjustments As Reclassified Cost and expenses: Cost of products and other $ 4,251,754 — $ 4,251,754 Operating expenses (excluding depreciation and amortization expense as reflected below) 436,768 — 436,768 Depreciation and amortization expense — 53,928 53,928 Cost of sales 4,742,450 General and administrative expenses (excluding depreciation and amortization expense as reflected below) 40,463 — 40,463 Depreciation and amortization expense 55,690 (53,928) 1,762 Equity income in investee (3,599) — (3,599) Loss on sale of assets 883 — 883 Total cost and expenses $ 4,781,959 $ 4,781,959</t>
  </si>
  <si>
    <t>New Accounting Pronouncements</t>
  </si>
  <si>
    <t>Recently Adopted Accounting Guidance In May 2014, the Financial Accounting Standard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2 - Revenues” for further details. In March 2017, the FASB issued ASU No. 2017-07, “Compensation—Retirement Benefits (Topic 715): Improving the Presentation of Net Periodic Pension Cost and Net Periodic Postretirement Benefit Cost” (“ASU 2017-07”), which provides guidance to improve the reporting of net periodic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non-service components of the net periodic benefit cost separately from the line item(s) that includes the service cost and outside of any subtotal of operating income, if one is presented. These components will not be eligible for capitalization in assets.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adopted ASU 2017-07 effective January 1, 2018 and applied the new guidance retrospectively in the Condensed Consolidated Statement of Operations. For the three months ended March 31, 2018 and March 31, 2017, the Company reported income of $278 and expense of $101 , respectively, within Other income (expense) for the non-service cost components of net periodic benefit cost that were historically recorded primarily within Operating expens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s adoption of this guidance did not materially impact its condensed consolidated financial statements. Recent Accounting Pronouncement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including ASU 2018-01, “Leases (Topic 842): Land Easement Practical Expedient for Transition to Topic 842 (“ASU 2018-01”)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U 2018-01 provides a practical expedient whereby land easements (also known as “rights of way”) that are not accounted for as leases under existing GAAP would not need to be evaluated under ASU 2016-02; however the Updated Lease Guidance would apply prospectively to all new or modified land easements after the effective date of ASU 2016-02. In January 2018, the FASB issued a proposed ASU that would provide an additional transition method for the Updated Lease Guidance for lessees and a practical expedient for lessors. As proposed, this additional transition method would allow lessees to initially apply the requirements of ASU 2016-02 by recognizing a cumulative-effect adjustment to the opening balance of retained earnings in the period of adoption. The proposed practical expedient would allow lessors to not separate non-lease components from the related lease components in certain situations. Assuming the proposed ASU is approved after the comment period, the proposed ASU would have the same effective date as ASU 2016-02. While early adoption is permitted, the Company will not early adopt this Updated Lease Guidance. The Company has established a working group to study and lead implementation of the Updated Lease Guidance. This working group has instituted a task plan designed to meet the implementation deadline for ASU 2016-02. The Company has also evaluated and purchased a lease software system and has begun implementation of the selected system. The working group continues to evaluate the impact of the Updated Lease Guidance on its consolidated financial statements and related disclosures and the impact on its business processes and controls. At this time, the Company has identified that the most significant impacts of the Updated Lease Guidance will be to bring nearly all leases on its balance sheet with “right of use assets” and “lease obligation liabilities” as well as accelerating recognition of the interest expense component of financing leases. While the assessment of the impacts arising from this standard is progressing, the Company has not fully determined the impacts on its business processes, controls or financial statement disclosures at this time.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in ASU 2017-12 address specific limitations in current GAAP by expanding hedge accounting for both nonfinancial and financial risk components and by refining the measurement of hedge results to better reflect an entity’s hedging strategies. Thus, the amendments in ASU 2017-12 will enable an entity to better portra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guidance in ASU 2017-12 concerning amendments to cash flow and net investment hedge relationships that exist on the date of adoption should be applied using a modified retrospective approach (i.e., with a cumulative effect adjustment recorded to the opening balance of retained earnings as of the initial application date).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The Company is currently evaluating the impact of this new standard on its consolidated financial statements and related disclosures.</t>
  </si>
  <si>
    <t>DESCRIPTION OF THE BUSINESS AND BASIS OF PRESENTATION Change in presentation (Tables)</t>
  </si>
  <si>
    <t>Change in presentation [Abstract]</t>
  </si>
  <si>
    <t>Schedule of Change in Presentation [Table Text Block]</t>
  </si>
  <si>
    <t xml:space="preserve"> Three Months Ended March 31, 2017 As Previously Reported Adjustments As Reclassified Cost and expenses: Cost of products and other $ 4,251,754 — $ 4,251,754 Operating expenses (excluding depreciation and amortization expense as reflected below) 436,768 — 436,768 Depreciation and amortization expense — 53,928 53,928 Cost of sales 4,742,450 General and administrative expenses (excluding depreciation and amortization expense as reflected below) 40,463 — 40,463 Depreciation and amortization expense 55,690 (53,928) 1,762 Equity income in investee (3,599) — (3,599) Loss on sale of assets 883 — 883 Total cost and expenses $ 4,781,959 $ 4,781,959</t>
  </si>
  <si>
    <t>REVENUES (Tables)</t>
  </si>
  <si>
    <t>Revenue from External Customers by Products and Services [Table Text Block]</t>
  </si>
  <si>
    <t>The following table provides information relating to the Company’s revenues from external customers for each product or group of similar products for the periods presented: Three Months Ended March 31, 2018 2017 Gasoline and distillates $ 4,994,320 $ 4,088,811 Feedstocks and other 238,709 224,410 Asphalt and blackoils 308,861 185,128 Chemicals 176,108 184,423 Lubricants 81,603 67,426 Total Revenues $ 5,799,601 $ 4,750,198</t>
  </si>
  <si>
    <t>INVENTORIES (Tables)</t>
  </si>
  <si>
    <t>Schedule of Inventory</t>
  </si>
  <si>
    <t>Inventories consisted of the following: March 31, 2018 Titled Inventory Inventory Intermediation Agreements Total Crude oil and feedstocks $ 1,271,675 $ — $ 1,271,675 Refined products and blendstocks 1,069,309 350,953 1,420,262 Warehouse stock and other 100,610 — 100,610 $ 2,441,594 $ 350,953 $ 2,792,547 Lower of cost or market adjustment (149,406 ) (63,397 ) (212,803 ) Total inventories $ 2,292,188 $ 287,556 $ 2,579,744 December 31, 2017 Titled Inventory Inventory Intermediation Agre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t>
  </si>
  <si>
    <t>ACCRUED EXPENSES (Tables)</t>
  </si>
  <si>
    <t>Schedule of accrued expenses</t>
  </si>
  <si>
    <t>Accrued expenses consisted of the following: March 31, December 31, Inventory-related accruals $ 1,014,632 $ 1,151,810 Inventory intermediation agreements 273,583 244,287 Accrued transportation costs 158,785 64,400 Excise and sales tax payable 126,872 118,515 Accrued capital expenditures 72,614 17,342 Renewable energy credit and emissions obligations 48,015 26,231 Customer deposits 31,576 16,133 Accrued utilities 30,921 42,189 Accrued interest 29,883 9,466 Accrued refinery maintenance and support costs 23,284 35,674 Accrued salaries and benefits 13,577 58,589 Environmental liabilities 7,163 7,968 Other 38,952 8,255 Total accrued expenses $ 1,869,857 $ 1,800,859</t>
  </si>
  <si>
    <t>INCOME TAXES INCOME TAX EXPENSE (Tables)</t>
  </si>
  <si>
    <t>INCOME TAX EXPENSE [Abstract]</t>
  </si>
  <si>
    <t>Schedule of components of income tax provision (benefit)</t>
  </si>
  <si>
    <t xml:space="preserve"> Three Months Ended 2018 2017 Current income tax (benefit) expense $ (5 ) $ 472 Deferred income tax benefit (696 ) (38 ) Total income tax (benefit) expense $ (701 ) $ 434</t>
  </si>
  <si>
    <t>RELATED PARTY TRANSACTIONS (Tables)</t>
  </si>
  <si>
    <t>Schedule of related party transactions</t>
  </si>
  <si>
    <t>A summary of transactions with PBFX is as follows: Three Months Ended March 31, 2018 2017 Reimbursements under affiliate agreements: Services Agreement $ 1,674 $ 1,618 Omnibus Agreement 1,700 1,654 Total expenses under affiliate agreements 60,864 56,202</t>
  </si>
  <si>
    <t>EMPLOYEE BENEFIT PLANS (Tables)</t>
  </si>
  <si>
    <t>Schedule of net periodic benefit cost</t>
  </si>
  <si>
    <t>The components of net periodic benefit cost related to the Company’s defined benefit plans consisted of the following: Three Months Ended Pension Benefits 2018 2017 Components of net periodic benefit cost: Service cost $ 11,836 $ 10,143 Interest cost 1,447 1,084 Expected return on plan assets (2,134 ) (1,442 ) Amortization of prior service cost 21 13 Amortization of actuarial loss 71 113 Net periodic benefit cost $ 11,241 $ 9,911 Three Months Ended Post-Retirement Medical Plan 2018 2017 Components of net periodic benefit cost: Service cost $ 287 $ 316 Interest cost 155 172 Amortization of prior service cost 162 161 Net periodic benefit cost $ 604 $ 649</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March 31, 2018 and December 31, 2017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March 31, 2018 Fair Value Hierarchy Total Gross Fair Value Effect of Counter-party Netting Net Carrying Value on Balance Sheet Level 1 Level 2 Level 3 Assets: Money market funds $ 1,897 $ — $ — $ 1,897 N/A $ 1,897 Commodity contracts 13,096 1,296 — 14,392 (14,392 ) — Liabilities: Commodity contracts 40,561 17,926 — 58,487 (14,392 ) 44,095 Catalyst lease obligations — 59,034 — 59,034 — 59,034 Derivatives included with inventory intermediation agreement obligations — 16,546 — 16,546 — 16,546 As of December 31, 2017 Fair Value Hierarchy Total Gross Fair Value Effect of Counter-party Netting Net Carrying Value on Balance Sheet Level 1 Level 2 Level 3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t>
  </si>
  <si>
    <t>Schedule of Effect of Significant Unobservable Inputs</t>
  </si>
  <si>
    <t>The table below summarizes the changes in fair value measurements of commodity contracts categorized in Level 3 of the fair value hierarchy: Three Months Ended March 31, 2018 2017 Balance at beginning of period $ — $ (84 ) Purchases — — Settlements — 45 Unrealized gain included in earnings — 39 Transfers into Level 3 — — Transfers out of Level 3 — — Balance at end of period $ — $ —</t>
  </si>
  <si>
    <t>Schedule of Fair value of Debt</t>
  </si>
  <si>
    <t>The table below summarizes the fair value and carrying value of debt as of March 31, 2018 and December 31, 2017 . March 31, 2018 December 31, 2017 Carrying value Fair value Carrying value Fair value 2025 Senior Notes (a) $ 725,000 $ 758,625 $ 725,000 $ 763,945 2023 Senior Notes (a) 500,000 522,431 500,000 522,101 Revolving Loan (b) 350,000 350,000 350,000 350,000 PBF Rail Term Loan (b) 26,679 26,679 28,366 28,366 Catalyst leases (c) 59,034 59,034 59,048 59,048 1,660,713 1,716,769 1,662,414 1,723,460 Less - Current debt (c) (11,032 ) (11,032 ) (10,987 ) (10,987 ) Less - Unamortized deferred financing costs (23,533 ) n/a (25,178 ) n/a Long-term debt $ 1,626,148 $ 1,705,737 $ 1,626,249 $ 1,712,473 (a) The estimated fair value, categorized as a Level 2 measurement, was calculated based on the present value of future expected payments utilizing implied current market interest rates based on quoted prices of the 7.00% senior notes due 2023 and the 7.25% senior notes due 2025 (collectively, the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platinum bridge leases that will expire in the second quarter of 2018. These bridge leases are payable at maturity and will not be renewed. The total outstanding balance related to these bridge leases as of March 31, 2018 and December 31, 2017 was $11,032 and $10,987 , respectively, and is included in Current debt on the Company’s Condensed Consolidated balance sheets.</t>
  </si>
  <si>
    <t>DERIVATIVES (Tables)</t>
  </si>
  <si>
    <t>Schedule of Fair Value of Derivative Instruments</t>
  </si>
  <si>
    <t>The following tables provide information about the fair values of these derivative instruments as of March 31, 2018 and December 31, 2017 and the line items in the condensed consolidated balance sheet in which the fair values are reflected. Description Balance Sheet Location Fair Value Asset/(Liability) Derivatives designated as hedging instruments: March 31, 2018: Derivatives included with the inventory intermediation agreement obligations Accrued expenses $ (16,546 ) December 31, 2017: Derivatives included with the inventory intermediation agreement obligations Accrued expenses $ (7,721 ) Derivatives not designated as hedging instruments: March 31, 2018: Commodity contracts Accrued expenses $ (44,095 ) December 31, 2017: Commodity contracts Accrued expenses $ (74,320 )</t>
  </si>
  <si>
    <t>Schedule of Derivative Instruments, Gain (Loss) Recognized in Income</t>
  </si>
  <si>
    <t>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Derivatives designated as hedging instruments: For the three months ended March 31, 2018: Derivatives included with the inventory intermediation agreement obligations Cost of products and other $ (8,825 ) For the three months ended March 31, 2017: Derivatives included with the inventory intermediation agreement obligations Cost of products and other $ 23,124 Derivatives not designated as hedging instruments: For the three months ended March 31, 2018: Commodity contracts Cost of products and other $ (13,281 ) For the three months ended March 31, 2017: Commodity contracts Cost of products and other $ 391 Hedged items designated in fair value hedges: For the three months ended March 31, 2018: Intermediate and refined product inventory Cost of products and other $ 8,825 For the three months ended March 31, 2017: Intermediate and refined product inventory Cost of products and other $ (23,124 )</t>
  </si>
  <si>
    <t>CONDENSED CONSOLIDATING FINANCIAL STATEMENTS OF PBF HOLDINGS (Tables)</t>
  </si>
  <si>
    <t>Condensed Consolidating Balance Sheet</t>
  </si>
  <si>
    <t>CONSOLIDATING FINANCIAL STATEMENTS OF PBF HOLDING CONDENSED CONSOLIDATING BALANCE SHEETS (UNAUDITED) March 31, 2018 Issuer Guarantor Subsidiaries Non-Guarantor Subsidiaries Combining and Consolidating Adjustments Total ASSETS Current assets: Cash and cash equivalents $ 283,543 $ 10,578 $ 21,697 $ — $ 315,818 Accounts receivable 786,954 6,936 35,857 — 829,747 Accounts receivable - affiliate 919 3,717 732 — 5,368 Inventories 2,317,367 — 262,377 — 2,579,744 Prepaid and other current assets 27,454 56,687 1,635 — 85,776 Due from related parties 29,984,236 23,689,972 7,456,023 (61,130,231 ) — Total current assets 33,400,473 23,767,890 7,778,321 (61,130,231 ) 3,816,453 Property, plant and equipment, net 20,102 2,567,689 234,969 — 2,822,760 Investment in subsidiaries — 408,607 — (408,607 ) — Investment in equity method investee — — 170,925 — 170,925 Deferred charges and other assets, net 28,088 847,486 34 — 875,608 Total assets $ 33,448,663 $ 27,591,672 $ 8,184,249 $ (61,538,838 ) $ 7,685,746 LIABILITIES AND EQUITY Current liabilities: Accounts payable $ 484,411 $ 160,945 $ 16,205 $ — $ 661,561 Accounts payable - affiliate 30,941 1,540 — — 32,481 Accrued expenses 1,484,690 148,505 236,662 — 1,869,857 Current debt — 11,032 — — 11,032 Deferred revenue 4,061 1,455 3 — 5,519 Due to related parties 25,636,232 28,018,455 7,475,544 (61,130,231 ) — Note payable — 4,410 — — 4,410 Total current liabilities 27,640,335 28,346,342 7,728,414 (61,130,231 ) 2,584,860 Long-term debt 1,551,821 47,972 26,355 — 1,626,148 Deferred tax liabilities — — 32,459 — 32,459 Other long-term liabilities 29,945 188,520 4,145 — 222,610 Investment in subsidiaries 1,006,893 — — (1,006,893 ) — Total liabilities 30,228,994 28,582,834 7,791,373 (62,137,124 ) 4,466,077 Commitments and contingencies (Note 7) Equity: PBF Holding Company LLC equity Member’s equity 2,364,040 1,734,503 338,940 (2,073,443 ) 2,364,040 Retained earnings / (accumulated deficit) 871,563 (2,726,745 ) 53,936 2,672,809 871,563 Accumulated other comprehensive loss (26,674 ) (9,660 ) — 9,660 (26,674 ) Total PBF Holding Company LLC equity 3,208,929 (1,001,902 ) 392,876 609,026 3,208,929 Noncontrolling interest 10,740 10,740 — (10,740 ) 10,740 Total equity 3,219,669 (991,162 ) 392,876 598,286 3,219,669 Total liabilities and equity $ 33,448,663 $ 27,591,672 $ 8,184,249 $ (61,538,838 ) $ 7,685,746 12. CONDENSED CONSOLIDATING FINANCIAL STATEMENTS OF PBF HOLDING CONDENSED CONSOLIDATING BALANCE SHEETS (UNAUDITED) December 31, 2017 Issuer Guarantor Subsidiaries Non-Guarantor Subsidiaries Combining and Consolidating Adjustments Total ASSETS Current assets: Cash and cash equivalents $ 486,568 $ 13,456 $ 26,136 $ — $ 526,160 Accounts receivable 903,298 7,605 40,226 — 951,129 Accounts receivable - affiliate 2,321 5,300 731 — 8,352 Inventories 1,982,315 — 231,482 — 2,213,797 Prepaid and other current assets 20,523 27,100 1,900 — 49,523 Due from related parties 28,632,914 23,302,660 6,820,693 (58,756,267 ) — Total current assets 32,027,939 23,356,121 7,121,168 (58,756,267 ) 3,748,961 Property, plant and equipment, net 21,785 2,547,229 236,376 — 2,805,390 Investment in subsidiaries — 413,136 — (413,136 ) — Investment in equity method investee — — 171,903 — 171,903 Deferred charges and other assets, net 30,141 749,749 34 — 779,924 Total assets $ 32,079,865 $ 27,066,235 $ 7,529,481 $ (59,169,403 ) $ 7,506,178 LIABILITIES AND EQUITY Current liabilities: Accounts payable $ 413,829 $ 137,149 $ 21,954 $ — $ 572,932 Accounts payable - affiliate 39,952 865 — — 40,817 Accrued expenses 1,409,212 122,722 268,925 — 1,800,859 Current debt — 10,987 — — 10,987 Deferred revenue 6,005 1,472 18 — 7,495 Notes payable — 5,621 — — 5,621 Due to related parties 24,813,299 27,166,679 6,776,289 (58,756,267 ) — Total current liabilities 26,682,297 27,445,495 7,067,186 (58,756,267 ) 2,438,711 Long-term debt 1,550,206 48,024 28,019 — 1,626,249 Deferred tax liabilities — — 33,155 — 33,155 Other long-term liabilities 30,612 189,204 4,145 — 223,961 Investment in subsidiaries 632,648 — — (632,648 ) — Total liabilities 28,895,763 27,682,723 7,132,505 (59,388,915 ) 4,322,076 Commitments and contingencies (Note 7) Equity: PBF Holding Company LLC equity Member’s equity 2,359,791 1,731,268 343,940 (2,075,208 ) 2,359,791 Retained earnings / (accumulated deficit) 840,431 (2,348,904 ) 53,036 2,295,868 840,431 Accumulated other comprehensive loss (26,928 ) (9,660 ) — 9,660 (26,928 ) Total PBF Holding Company LLC equity 3,173,294 (627,296 ) 396,976 230,320 3,173,294 Noncontrolling interest 10,808 10,808 — (10,808 ) 10,808 Total equity 3,184,102 (616,488 ) 396,976 219,512 3,184,102 Total liabilities and equity $ 32,079,865 $ 27,066,235 $ 7,529,481 $ (59,169,403 ) $ 7,506,178</t>
  </si>
  <si>
    <t>Condensed Income Statement</t>
  </si>
  <si>
    <t>D CONSOLIDATING FINANCIAL STATEMENTS OF PBF HOLDING CONDENSED CONSOLIDATING STATEMENTS OF OPERATIONS AND COMPREHENSIVE INCOME (LOSS) (UNAUDITED) Three Months Ended March 31, 2018 Issuer Guarantor Subsidiaries Non-Guarantor Subsidiaries Combining and Consolidating Adjustments Total Revenues $ 5,734,675 $ 711,722 $ 685,603 $ (1,332,399 ) $ 5,799,601 Cost and expenses: Cost of products and other 5,238,082 604,332 679,591 (1,332,399 ) 5,189,606 Operating expenses (excluding depreciation and amortization expense as reflected below) 20 405,024 6,403 — 411,447 Depreciation and amortization expense — 74,858 1,920 — 76,778 Cost of sales 5,238,102 1,084,214 687,914 (1,332,399 ) 5,677,831 General and administrative expenses (excluding depreciation and amortization expense as reflected below) 50,969 5,989 1,312 — 58,270 Depreciation and amortization expense 2,714 — — — 2,714 Equity income in investee — — (4,022 ) — (4,022 ) Loss on sale of assets — 79 — — 79 Total cost and expenses 5,291,785 1,090,282 685,204 (1,332,399 ) 5,734,872 Income (loss) from operations 442,890 (378,560 ) 399 — 64,729 Other income (expense): Equity in earnings (loss) of subsidiaries (377,746 ) 839 — 376,907 — Change in fair value of catalyst leases — 13 — — 13 Interest expense, net (32,646 ) (405 ) (263 ) — (33,314 ) Other non-service components of net periodic benefit cost (91 ) 367 2 — 278 Income (loss) before income taxes 32,407 (377,746 ) 138 376,907 31,706 Income tax benefit — — (701 ) — (701 ) Net income (loss) 32,407 (377,746 ) 839 376,907 32,407 Less: net (loss) income attributable to noncontrolling interests (68 ) (68 ) — 68 (68 ) Net income (loss) attributable to PBF Holding Company LLC $ 32,475 $ (377,678 ) $ 839 $ 376,839 $ 32,475 Comprehensive income (loss) attributable to PBF Holding Company LLC $ 32,729 $ (377,678 ) $ 839 $ 376,839 $ 32,729 12. CONDENSED CONSOLIDATING FINANCIAL STATEMENTS OF PBF HOLDING CONDENSED CONSOLIDATING STATEMENTS OF OPERATIONS AND COMPREHENSIVE INCOME (LOSS) (UNAUDITED) Three Months Ended March 31, 2017 Issuer Guarantor Subsidiaries Non-Guarantor Subsidiaries Combining and Consolidating Adjustments Total Revenues $ 4,725,779 $ 625,769 $ 529,905 $ (1,131,255 ) $ 4,750,198 Cost and expenses: Cost of products and other 4,360,620 497,774 524,615 (1,131,255 ) 4,251,754 Operating expenses (excluding depreciation and amortization expense as reflected below) (5 ) 429,445 7,328 — 436,768 Depreciation and amortization expense — 52,047 1,881 — 53,928 Cost of sales 4,360,615 979,266 533,824 (1,131,255 ) 4,742,450 General and administrative expenses (excluding depreciation and amortization expense as reflected below) 33,679 7,165 (381 ) — 40,463 Depreciation and amortization expense 1,762 — — — 1,762 Equity income in investee — — (3,599 ) — (3,599 ) Loss on sale of assets — 883 — — 883 Total cost and expenses 4,396,056 987,314 529,844 (1,131,255 ) 4,781,959 Income (loss) from operations 329,723 (361,545 ) 61 — (31,761 ) Other income (expense): Equity in earnings (loss) of subsidiaries (365,129 ) (553 ) — 365,682 — Change in fair value of catalyst leases — (2,588 ) — — (2,588 ) Interest expense, net (30,118 ) (358 ) (180 ) — (30,656 ) Other non-service components of net periodic benefit cost (16 ) (85 ) — — (101 ) Income (loss) before income taxes (65,540 ) (365,129 ) (119 ) 365,682 (65,106 ) Income tax expense — — 434 — 434 Net income (loss) (65,540 ) (365,129 ) (553 ) 365,682 (65,540 ) Less: net income attributable to noncontrolling interests 113 113 — (113 ) 113 Net income (loss) attributable to PBF Holding Company LLC $ (65,653 ) $ (365,242 ) $ (553 ) $ 365,795 $ (65,653 ) Comprehensive income (loss) attributable to PBF Holding Company LLC $ (65,332 ) $ (365,242 ) $ (553 ) $ 365,795 $ (65,332 )</t>
  </si>
  <si>
    <t>Condensed Consolidating Statement of Cash Flow</t>
  </si>
  <si>
    <t>CONSOLIDATING FINANCIAL STATEMENTS OF PBF HOLDING CONDENSED CONSOLIDATING STATEMENTS OF CASH FLOWS (UNAUDITED) Three Months Ended March 31, 2018 Issuer Guarantor Subsidiaries Non-Guarantor Subsidiaries Combining and Consolidating Adjustments Total Cash flows from operating activities: Net income (loss) $ 32,407 $ (377,746 ) $ 839 $ 376,907 $ 32,407 Adjustments to reconcile net income (loss) to net cash (used in) provided by operations: Depreciation and amortization 4,328 74,866 1,941 — 81,135 Stock-based compensation — 4,238 — — 4,238 Change in fair value of catalyst leases — (13 ) — — (13 ) Deferred income taxes — — (696 ) — (696 ) Non-cash lower of cost or market inventory adjustment (87,653 ) — — — (87,653 ) Non-cash change in inventory repurchase obligations 8,825 — — — 8,825 Pension and other post-retirement benefit costs 1,659 10,186 — — 11,845 Income from equity method investee — — (4,022 ) — (4,022 ) Distributions from equity method investee — — 4,022 — 4,022 Loss on sale of assets — 79 — — 79 Equity in earnings (loss) of subsidiaries 377,746 (839 ) — (376,907 ) — Changes in operating assets and liabilities: Accounts receivable 116,344 669 4,369 — 121,382 Due to/from affiliates (522,316 ) 453,040 63,924 — (5,352 ) Inventories (247,399 ) — (30,895 ) — (278,294 ) Prepaid and other current assets (6,929 ) (29,589 ) 265 — (36,253 ) Accounts payable 69,429 (31,399 ) (5,749 ) — 32,281 Accrued expenses 55,382 (45,831 ) (32,486 ) — (22,935 ) Deferred revenue (1,944 ) (17 ) (15 ) — (1,976 ) Other assets and liabilities 538 (1,551 ) (4,939 ) — (5,952 ) Net cash (used in) provided by operations (199,583 ) 56,093 (3,442 ) — (146,932 ) Cash flows from investing activities: Expenditures for property, plant and equipment (1,031 ) (19,663 ) (289 ) — (20,983 ) Expenditures for deferred turnaround costs — (58,800 ) — — (58,800 ) Expenditures for other assets — (9,544 ) — — (9,544 ) Equity method investment - return of capital — — 978 — 978 Due to/from affiliates (4,280 ) — — 4,280 — Net cash (used in) provided by investing activities (5,311 ) (88,007 ) 689 4,280 (88,349 ) Cash flows from financing activities: Repayments of PBF Rail Term Loan — — (1,686 ) — (1,686 ) Due to/from affiliates — 4,280 — (4,280 ) — Repayment of note payable — (1,211 ) — — (1,211 ) Proceeds from insurance premium financing 1,869 25,967 — — 27,836 Net cash provided by (used in) financing activities 1,869 29,036 (1,686 ) (4,280 ) 24,939 Net decrease in cash and cash equivalents (203,025 ) (2,878 ) (4,439 ) — (210,342 ) Cash and cash equivalents, beginning of period 486,568 13,456 26,136 — 526,160 Cash and cash equivalents, end of period $ 283,543 $ 10,578 $ 21,697 $ — $ 315,818 12. CONDENSED CONSOLIDATING FINANCIAL STATEMENTS OF PBF HOLDING CONDENSED CONSOLIDATING STATEMENTS OF CASH FLOWS (UNAUDITED) Three Months Ended March 31, 2017 Issuer Guarantor Subsidiaries Non-Guarantor Subsidiaries Combining and Consolidating Adjustments Total Cash flows from operating activities: Net income (loss) $ (65,540 ) $ (365,129 ) $ (553 ) $ 365,682 $ (65,540 ) Adjustments to reconcile net income (loss) to net cash (used in) provided by operations: Depreciation and amortization 3,914 52,054 1,901 — 57,869 Stock-based compensation — 5,345 — — 5,345 Change in fair value of catalyst leases — 2,588 — — 2,588 Deferred income taxes — — (38 ) — (38 ) Non-cash lower of cost or market inventory adjustment 16,039 — — — 16,039 Non-cash change in inventory repurchase obligations (23,124 ) — — — (23,124 ) Pension and other post-retirement benefit costs 1,651 8,909 — — 10,560 Income from equity method investee — — (3,599 ) — (3,599 ) Distributions from equity method investee — — 3,425 — 3,425 Loss on sale of assets — 883 — — 883 Equity in earnings of subsidiaries 365,129 553 — (365,682 ) — Changes in operating assets and liabilities: Accounts receivable 21,546 1,136 (15,192 ) — 7,490 Due to/from affiliates (580,598 ) 520,234 51,783 — (8,581 ) Inventories (213,072 ) — (25,365 ) — (238,437 ) Prepaid and other current assets 992 (29,222 ) (69 ) — (28,299 ) Accounts payable (160,331 ) (25,872 ) (4,073 ) 1,463 (188,813 ) Accrued expenses 196,138 (14,993 ) 1,994 — 183,139 Deferred revenue (9,575 ) (26 ) 12 — (9,589 ) Other assets and liabilities (14,962 ) (7,752 ) (3,228 ) — (25,942 ) Net cash (used in) provided by operations (461,793 ) 148,708 6,998 1,463 (304,624 ) Cash flows from investing activities: Acquisition of Torrance refinery and related logistic assets — — — — — Expenditures for property, plant and equipment (527 ) (94,955 ) (194 ) — (95,676 ) Expenditures for deferred turnaround costs — (64,371 ) — — (64,371 ) Expenditures for other assets — (14,847 ) — — (14,847 ) Net cash used in investing activities (527 ) (174,173 ) (194 ) — (174,894 ) Cash flows from financing activities: Contributions from PBF LLC 72,000 — — — 72,000 Repayment of PBF Rail Term Loan — — (1,642 ) — (1,642 ) Proceeds from revolver borrowings 200,000 — — — 200,000 Repayments of revolver borrowings (200,000 ) — — — (200,000 ) Due to/from affiliates (5,453 ) 5,453 — — — Net cash provided by (used in) financing activities 66,547 5,453 (1,642 ) — 70,358 Net (decrease) increase in cash and cash equivalents (395,773 ) (20,012 ) 5,162 1,463 (409,160 ) Cash and cash equivalents, beginning of period 530,085 56,717 41,366 (1,463 ) 626,705 Cash and cash equivalents, end of period $ 134,312 $ 36,705 $ 46,528 $ — $ 217,545</t>
  </si>
  <si>
    <t>DESCRIPTION OF THE BUSINESS AND BASIS OF PRESENTATION (Details) $ in Thousands</t>
  </si>
  <si>
    <t>Mar. 31, 2018USD ($)segment</t>
  </si>
  <si>
    <t>Mar. 31, 2017USD ($)</t>
  </si>
  <si>
    <t>Description of Business [Line Items]</t>
  </si>
  <si>
    <t>Other non-service component of net periodic benefit costs</t>
  </si>
  <si>
    <t>Number of Reportable Segments | segment</t>
  </si>
  <si>
    <t>Cost of Revenue</t>
  </si>
  <si>
    <t>Costs and Expenses</t>
  </si>
  <si>
    <t>PBF Energy [Member] | Class A Common Stock [Member]</t>
  </si>
  <si>
    <t>Percentage of ownership in PBF LLC</t>
  </si>
  <si>
    <t>97.20%</t>
  </si>
  <si>
    <t>96.70%</t>
  </si>
  <si>
    <t>Torrance Valley Pipeline Company [Member]</t>
  </si>
  <si>
    <t>Ownership percentage</t>
  </si>
  <si>
    <t>50.00%</t>
  </si>
  <si>
    <t>Scenario, Previously Reported [Member]</t>
  </si>
  <si>
    <t>Scenario, Adjustment [Member]</t>
  </si>
  <si>
    <t>REVENUES (Details) - USD ($) $ in Thousands</t>
  </si>
  <si>
    <t>Nonmonetary Transaction, Amount of Barter Transaction</t>
  </si>
  <si>
    <t>Gasoline And Distillate [Member]</t>
  </si>
  <si>
    <t>Other Refining and Marketing [Member]</t>
  </si>
  <si>
    <t>Asphalt and Residual Oil [Member]</t>
  </si>
  <si>
    <t>Chemicals [Member]</t>
  </si>
  <si>
    <t>Lubricants [Member]</t>
  </si>
  <si>
    <t>INVENTORIES (Details) - USD ($) $ in Thousands</t>
  </si>
  <si>
    <t>Inventory [Line Items]</t>
  </si>
  <si>
    <t>Crude oil and feedstocks</t>
  </si>
  <si>
    <t>Refined products and blendstocks</t>
  </si>
  <si>
    <t>Warehouse stock and other</t>
  </si>
  <si>
    <t>Inventory, Gross</t>
  </si>
  <si>
    <t>Lower of cost or market adjustment</t>
  </si>
  <si>
    <t>Operating Income (Loss)</t>
  </si>
  <si>
    <t>Titled Inventory [Member]</t>
  </si>
  <si>
    <t>Inventory Supply and Offtake Arrangements [Member]</t>
  </si>
  <si>
    <t>ACCRUED EXPENSES (Details) - USD ($) $ in Thousands</t>
  </si>
  <si>
    <t>Accrued Expenses:</t>
  </si>
  <si>
    <t>Inventory-related accruals</t>
  </si>
  <si>
    <t>Inventory intermediation agreements</t>
  </si>
  <si>
    <t>Accrued transportation costs</t>
  </si>
  <si>
    <t>Excise and sales tax payable</t>
  </si>
  <si>
    <t>Accrued capital expenditures</t>
  </si>
  <si>
    <t>Renewable energy credit and emissions obligations</t>
  </si>
  <si>
    <t>Customer deposits</t>
  </si>
  <si>
    <t>Accrued utilities</t>
  </si>
  <si>
    <t>Accrued refinery maintenance and support costs</t>
  </si>
  <si>
    <t>Accrued salaries and benefits</t>
  </si>
  <si>
    <t>Environmental liabilities</t>
  </si>
  <si>
    <t>Other</t>
  </si>
  <si>
    <t>Total accrued expenses</t>
  </si>
  <si>
    <t>INCOME TAXES Income Taxes (Details) $ in Thousands</t>
  </si>
  <si>
    <t>Mar. 31, 2018USD ($)</t>
  </si>
  <si>
    <t>Dec. 31, 2015subsidiary</t>
  </si>
  <si>
    <t>Income Taxes [Line Items]</t>
  </si>
  <si>
    <t>Number Of Subsidiaries Acquired | subsidiary</t>
  </si>
  <si>
    <t>Current Income Tax Expense (Benefit)</t>
  </si>
  <si>
    <t>RELATED PARTY TRANSACTIONS (Details) - USD ($) $ in Thousands</t>
  </si>
  <si>
    <t>PBFX Operating Company LP [Member]</t>
  </si>
  <si>
    <t>Related Party Transaction [Line Items]</t>
  </si>
  <si>
    <t>Related party transaction, amounts of transaction</t>
  </si>
  <si>
    <t>PBF Logistics LP [Member] | Cost of Sales [Member]</t>
  </si>
  <si>
    <t>PBF Logistics LP [Member] | General and Administrative Expense [Member] | Omnibus Agreement [Member]</t>
  </si>
  <si>
    <t>PBF Logistics LP [Member] | General and Administrative Expense [Member] | Services Agreement [Member]</t>
  </si>
  <si>
    <t>COMMITMENTS AND CONTINGENCIES (Details)</t>
  </si>
  <si>
    <t>Jan. 13, 2017group</t>
  </si>
  <si>
    <t>Jul. 01, 2016USD ($)</t>
  </si>
  <si>
    <t>Nov. 01, 2015USD ($)</t>
  </si>
  <si>
    <t>Mar. 01, 2011</t>
  </si>
  <si>
    <t>Nov. 30, 2017</t>
  </si>
  <si>
    <t>Mar. 31, 2018USD ($)ppm</t>
  </si>
  <si>
    <t>Dec. 31, 2010ppm</t>
  </si>
  <si>
    <t>Dec. 31, 2017USD ($)</t>
  </si>
  <si>
    <t>Loss Contingencies [Line Items]</t>
  </si>
  <si>
    <t>Percent of tax benefit received from increases in tax basis paid to stockholders</t>
  </si>
  <si>
    <t>85.00%</t>
  </si>
  <si>
    <t>Class A Common Stock [Member] | PBF Energy [Member]</t>
  </si>
  <si>
    <t>Environmental Issue [Member]</t>
  </si>
  <si>
    <t>Environmental liability</t>
  </si>
  <si>
    <t>Discount rate used for environmental liability assessment</t>
  </si>
  <si>
    <t>8.00%</t>
  </si>
  <si>
    <t>Loss Contingency, Number Of Environmental Groups Appealing Permits | group</t>
  </si>
  <si>
    <t>Maximum amount of sulfur allowed in heating oil (in ppm) | ppm</t>
  </si>
  <si>
    <t>Public Utilities, Description of Specific Regulatory Liabilities</t>
  </si>
  <si>
    <t>Environmental Issue [Member] | New York [Member]</t>
  </si>
  <si>
    <t>Environmental Issue [Member] | PENNSYLVANIA</t>
  </si>
  <si>
    <t>Environmental Issue [Member] | Chalmette Refinery [Member]</t>
  </si>
  <si>
    <t>Term of insurance policies</t>
  </si>
  <si>
    <t>10 years</t>
  </si>
  <si>
    <t>Environmental Costs Recognized, Recovery Credited to Expense</t>
  </si>
  <si>
    <t>Accrual For Environmental Loss Contingencies, Expected Payment Period</t>
  </si>
  <si>
    <t>30 years</t>
  </si>
  <si>
    <t>Environmental Insurance Policies Coverage</t>
  </si>
  <si>
    <t>Environmental Issue [Member] | Valero [Member] | Maximum [Member]</t>
  </si>
  <si>
    <t>Site Contingency, Loss Exposure Not Accrued, Best Estimate</t>
  </si>
  <si>
    <t>Environmental Issue [Member] | PBF Energy and Valero [Member]</t>
  </si>
  <si>
    <t>Environmental Issue [Member] | PBF Energy and Valero [Member] | Maximum [Member]</t>
  </si>
  <si>
    <t>Environmental Issue [Member] | Sunoco, Inc. [Member]</t>
  </si>
  <si>
    <t>Loss Contingency Accrual, Insurance-Related Assessment, Expiration Of Liability Period</t>
  </si>
  <si>
    <t>20 years</t>
  </si>
  <si>
    <t>Environmental Issue [Member] | Torrance Refinery [Member]</t>
  </si>
  <si>
    <t>Environmental Issue [Member] | Torrance Refinery [Member] | Other [Member]</t>
  </si>
  <si>
    <t>Loss Contingency, Damages Sought, Value</t>
  </si>
  <si>
    <t>Environmental Issue [Member] | Torrance Refinery [Member] | Maximum [Member]</t>
  </si>
  <si>
    <t>Environmental Remediation Contingency [Domain] | Pending Litigation [Member] | Louisiana Department of Environmental Quality [Member]</t>
  </si>
  <si>
    <t>Environmental Remediation Contingency [Domain] | Pending Litigation [Member] | SCAQMD [Member]</t>
  </si>
  <si>
    <t>Advanced Renewable Identification Number Requirements [Member]</t>
  </si>
  <si>
    <t>Renewable Fuels Standard Requirements Increase</t>
  </si>
  <si>
    <t>19.00%</t>
  </si>
  <si>
    <t>Total Renewable Identification Number Requirements [Member]</t>
  </si>
  <si>
    <t>7.00%</t>
  </si>
  <si>
    <t>EMPLOYEE BENEFIT PLANS (Details) - USD ($) $ in Thousands</t>
  </si>
  <si>
    <t>Defined Benefit Plan Disclosure [Line Items]</t>
  </si>
  <si>
    <t>Pension Plan, Defined Benefit [Member]</t>
  </si>
  <si>
    <t>Service cost</t>
  </si>
  <si>
    <t>Interest cost</t>
  </si>
  <si>
    <t>Expected return on plan assets</t>
  </si>
  <si>
    <t>Amortization of prior service cost</t>
  </si>
  <si>
    <t>Amortization of actuarial loss</t>
  </si>
  <si>
    <t>Net periodic benefit cost</t>
  </si>
  <si>
    <t>Post Retirement Medical Plan [Member]</t>
  </si>
  <si>
    <t>FAIR VALUE MEASUREMENTS (Measured on Recurring Basis) (Details) - Fair Value, Measurements, Recurring [Member] - USD ($) $ in Thousands</t>
  </si>
  <si>
    <t>Level 1 [Member]</t>
  </si>
  <si>
    <t>Fair Value, Assets and Liabilities Measured on Recurring and Nonrecurring Basis [Line Items]</t>
  </si>
  <si>
    <t>Defined Benefit Plan, Fair Value of Plan Assets</t>
  </si>
  <si>
    <t>Inventory Supply Arrangement Obligation [Member]</t>
  </si>
  <si>
    <t>Derivative Liability, Fair Value, Amount Not Offset Against Collateral</t>
  </si>
  <si>
    <t>Derivative, Collateral, Right to Reclaim Cash</t>
  </si>
  <si>
    <t>Derivative Liability</t>
  </si>
  <si>
    <t>Inventory Supply Arrangement Obligation [Member] | Level 1 [Member]</t>
  </si>
  <si>
    <t>Inventory Supply Arrangement Obligation [Member] | Level 2 [Member]</t>
  </si>
  <si>
    <t>Inventory Supply Arrangement Obligation [Member] | Level 3 [Member]</t>
  </si>
  <si>
    <t>Catalyst lease [Member]</t>
  </si>
  <si>
    <t>Catalyst lease obligations</t>
  </si>
  <si>
    <t>Catalyst lease [Member] | Level 1 [Member]</t>
  </si>
  <si>
    <t>Catalyst lease [Member] | Level 2 [Member]</t>
  </si>
  <si>
    <t>Catalyst lease [Member] | Level 3 [Member]</t>
  </si>
  <si>
    <t>Commodity contract [Member]</t>
  </si>
  <si>
    <t>Commodity contract [Member] | Level 1 [Member]</t>
  </si>
  <si>
    <t>Commodity contract [Member] | Level 2 [Member]</t>
  </si>
  <si>
    <t>Commodity contract [Member] | Level 3 [Member]</t>
  </si>
  <si>
    <t>Money market funds [Member]</t>
  </si>
  <si>
    <t>Money market funds [Member] | Level 1 [Member]</t>
  </si>
  <si>
    <t>Money market funds [Member] | Level 2 [Member]</t>
  </si>
  <si>
    <t>Money market funds [Member] | Level 3 [Member]</t>
  </si>
  <si>
    <t>Derivative Asset, Fair Value, Amount Not Offset Against Collateral</t>
  </si>
  <si>
    <t>Derivative assets, Effect of Counter-party Netting</t>
  </si>
  <si>
    <t>Derivative assets, Net Carrying Value on Balance Sheet</t>
  </si>
  <si>
    <t>FAIR VALUE MEASUREMENTS (Change in Fair Value at Level 3) (Details) - USD ($)</t>
  </si>
  <si>
    <t>Change in Fair Value Measurement Categorized in Level 3 [Roll Forward]</t>
  </si>
  <si>
    <t>Transfers into Level 3</t>
  </si>
  <si>
    <t>Commodity Contract [Member]</t>
  </si>
  <si>
    <t>Balance at beginning of period</t>
  </si>
  <si>
    <t>Purchases</t>
  </si>
  <si>
    <t>Settlements</t>
  </si>
  <si>
    <t>Unrealized loss included in earnings</t>
  </si>
  <si>
    <t>Transfers out of Level 3</t>
  </si>
  <si>
    <t>Balance at end of period</t>
  </si>
  <si>
    <t>FAIR VALUE MEASUREMENTS (Fair Value and Carrying Value of Debt) (Details) - USD ($)</t>
  </si>
  <si>
    <t>Fair Value, Balance Sheet Grouping, Financial Statement Captions [Line Items]</t>
  </si>
  <si>
    <t>Long-term debt, Fair value</t>
  </si>
  <si>
    <t>Long-term Debt, Gross</t>
  </si>
  <si>
    <t>Current portion of long-term debt</t>
  </si>
  <si>
    <t>Long-Term Debt And Capital Lease Obligations, Current, Fair Value Disclosure</t>
  </si>
  <si>
    <t>Unamortized Debt Issuance Expense</t>
  </si>
  <si>
    <t>Long-term debt, excluding current maturities, Fair value</t>
  </si>
  <si>
    <t>Senior secured notes [Member]</t>
  </si>
  <si>
    <t>Lines of Credit, Fair Value Disclosure</t>
  </si>
  <si>
    <t>2023 Senior Notes [Member]</t>
  </si>
  <si>
    <t>Long-term debt, Carrying value</t>
  </si>
  <si>
    <t>2025 Senior Notes [Member]</t>
  </si>
  <si>
    <t>Revolving Credit Facility [Member] | Line of Credit [Member]</t>
  </si>
  <si>
    <t>Long-term Line of Credit</t>
  </si>
  <si>
    <t>PBF Rail Logistics Company LLC [Member] | Notes Payable to Banks [Member]</t>
  </si>
  <si>
    <t>Catalyst lease [Member] | Level 2 [Member] | Fair Value, Measurements, Recurring [Member] | Capital Lease Obligations [Member]</t>
  </si>
  <si>
    <t>Debt instrument, interest rate</t>
  </si>
  <si>
    <t>7.25%</t>
  </si>
  <si>
    <t>DERIVATIVES (Narrative) (Details)</t>
  </si>
  <si>
    <t>Mar. 31, 2018USD ($)bbl</t>
  </si>
  <si>
    <t>Dec. 31, 2017bbl</t>
  </si>
  <si>
    <t>Derivative [Line Items]</t>
  </si>
  <si>
    <t>Loss on fair value hedge ineffectiveness | $</t>
  </si>
  <si>
    <t>Intermediates and Refined Products Inventory [Member] | Fair Value Hedging [Member]</t>
  </si>
  <si>
    <t>Derivative, notional amount, volume</t>
  </si>
  <si>
    <t>Crude Oil Commodity Contract [Member] | Not Designated as Hedging Instrument [Member]</t>
  </si>
  <si>
    <t>Refined Product Commodity Contract [Member] | Not Designated as Hedging Instrument [Member]</t>
  </si>
  <si>
    <t>DERIVATIVES (Fair Value of Derivative Instruments) (Details) - Accrued Expenses [Member] - USD ($) $ in Thousands</t>
  </si>
  <si>
    <t>Designated as Hedging Instrument [Member] | Inventory Intermediation Agreement Obligation [Member]</t>
  </si>
  <si>
    <t>Derivatives, Fair Value [Line Items]</t>
  </si>
  <si>
    <t>Fair Value Asset/(Liability)</t>
  </si>
  <si>
    <t>Not Designated as Hedging Instrument [Member] | Commodity Contract [Member]</t>
  </si>
  <si>
    <t>DERIVATIVES (Gain (Loss) Recognized in Income) (Details) - USD ($)</t>
  </si>
  <si>
    <t>Derivative Instruments, Gain (Loss) [Line Items]</t>
  </si>
  <si>
    <t>Gain (Loss) on Fair Value Hedge Ineffectiveness, Net</t>
  </si>
  <si>
    <t>Designated as Hedging Instrument [Member] | Inventory Intermediation Agreement Obligation [Member] | Cost of Sales [Member]</t>
  </si>
  <si>
    <t>Gain or (Loss) Recognized in Income on Derivatives</t>
  </si>
  <si>
    <t>Designated as Hedging Instrument [Member] | Intermediates and Refined Products Inventory [Member] | Cost of Sales [Member] | Fair Value Hedging [Member]</t>
  </si>
  <si>
    <t>Not Designated as Hedging Instrument [Member] | Commodity Contract [Member] | Cost of Sales [Member]</t>
  </si>
  <si>
    <t>SUBSEQUENT EVENTS (Details) - USD ($)</t>
  </si>
  <si>
    <t>May 03, 2018</t>
  </si>
  <si>
    <t>May 02, 2018</t>
  </si>
  <si>
    <t>Aug. 15, 2014</t>
  </si>
  <si>
    <t>PBF Energy [Member] | Subsequent Event [Member] | Class A Common Stock [Member]</t>
  </si>
  <si>
    <t>Subsequent Event [Line Items]</t>
  </si>
  <si>
    <t>Dividends declared per share</t>
  </si>
  <si>
    <t>Maximum [Member] | Revolving Credit Facility [Member] | Line of Credit [Member]</t>
  </si>
  <si>
    <t>Maximum [Member] | Revolving Credit Facility [Member] | Line of Credit [Member] | Subsequent Event [Member]</t>
  </si>
  <si>
    <t>Maximum [Member] | Revolving Credit Facility [Member] | Accordion Feature [Member] | Subsequent Event [Member]</t>
  </si>
  <si>
    <t>CONDENSED CONSOLIDATING FINANCIAL STATEMENTS OF PBF HOLDINGS (Narrative) (Details)</t>
  </si>
  <si>
    <t>PBF Services Company [Member]</t>
  </si>
  <si>
    <t>Condensed Financial Statements, Captions [Line Items]</t>
  </si>
  <si>
    <t>Percentage of ownership in subsidiaries</t>
  </si>
  <si>
    <t>100.00%</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CONDENSED CONSOLIDATING FINANCIAL STATEMENTS OF PBF HOLDINGS (Balance Sheet) (Details) - USD ($) $ in Thousands</t>
  </si>
  <si>
    <t>Due from related parties</t>
  </si>
  <si>
    <t>Investment in subsidiaries</t>
  </si>
  <si>
    <t>Due to related parties</t>
  </si>
  <si>
    <t>Due to Related Parties, Noncurrent</t>
  </si>
  <si>
    <t>Commitments and contingencies</t>
  </si>
  <si>
    <t>Retained earnings / (accumulated deficit)</t>
  </si>
  <si>
    <t>Issuer [Member]</t>
  </si>
  <si>
    <t>Guarantor Subsidiaries [Member]</t>
  </si>
  <si>
    <t>Non-Guarantor Subsidiaries [Member]</t>
  </si>
  <si>
    <t>Consolidation, Eliminations [Member]</t>
  </si>
  <si>
    <t>CONDENSED CONSOLIDATING FINANCIAL STATEMENTS OF PBF HOLDINGS (Statement of Operations) (Details) - USD ($) $ in Thousands</t>
  </si>
  <si>
    <t>Gain on sale of asset</t>
  </si>
  <si>
    <t>Equity in earnings of subsidiaries</t>
  </si>
  <si>
    <t>Comprehensive Income (Loss), Net of Tax, Attributable to Parent</t>
  </si>
  <si>
    <t>CONDENSED CONSOLIDATING FINANCIAL STATEMENTS OF PBF HOLDINGS (Statement of Cash Flows) (Details) - USD ($) $ in Thousands</t>
  </si>
  <si>
    <t>Adjustments to reconcile net income to net cash from operating activities:</t>
  </si>
  <si>
    <t>Acquisition of Torrance refinery and related logistics assets</t>
  </si>
  <si>
    <t>Rail Facility [Member]</t>
  </si>
  <si>
    <t>Issuer [Member] | Rail Facility [Member]</t>
  </si>
  <si>
    <t>Guarantor Subsidiaries [Member] | Rail Facility [Member]</t>
  </si>
  <si>
    <t>Non-Guarantor Subsidiaries [Member] | Rail Facility [Member]</t>
  </si>
  <si>
    <t>Consolidation, Eliminations [Member] | Rail Facility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6011</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C14" s="5" t="n">
        <v>0</v>
      </c>
    </row>
    <row r="15" spans="1:3">
      <c r="A15" s="4" t="s">
        <v>24</v>
      </c>
    </row>
    <row r="16" spans="1:3">
      <c r="A16" s="3" t="s">
        <v>4</v>
      </c>
    </row>
    <row r="17" spans="1:3">
      <c r="A17" s="4" t="s">
        <v>5</v>
      </c>
      <c r="B17" s="4" t="s">
        <v>25</v>
      </c>
    </row>
    <row r="18" spans="1:3">
      <c r="A18" s="4" t="s">
        <v>7</v>
      </c>
      <c r="B18" s="5" t="n">
        <v>1566097</v>
      </c>
    </row>
    <row r="19" spans="1:3">
      <c r="A19" s="4" t="s">
        <v>23</v>
      </c>
      <c r="C19"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6</v>
      </c>
      <c r="B1" s="2" t="s">
        <v>2</v>
      </c>
      <c r="C1" s="2" t="s">
        <v>27</v>
      </c>
      <c r="D1" s="2" t="s">
        <v>28</v>
      </c>
      <c r="E1" s="2" t="s">
        <v>29</v>
      </c>
    </row>
    <row r="2" spans="1:5">
      <c r="A2" s="3" t="s">
        <v>30</v>
      </c>
    </row>
    <row r="3" spans="1:5">
      <c r="A3" s="4" t="s">
        <v>31</v>
      </c>
      <c r="B3" s="7" t="n">
        <v>315818</v>
      </c>
      <c r="C3" s="7" t="n">
        <v>526160</v>
      </c>
      <c r="D3" s="7" t="n">
        <v>217545</v>
      </c>
      <c r="E3" s="7" t="n">
        <v>626705</v>
      </c>
    </row>
    <row r="4" spans="1:5">
      <c r="A4" s="4" t="s">
        <v>32</v>
      </c>
      <c r="B4" s="5" t="n">
        <v>829747</v>
      </c>
      <c r="C4" s="5" t="n">
        <v>951129</v>
      </c>
    </row>
    <row r="5" spans="1:5">
      <c r="A5" s="4" t="s">
        <v>33</v>
      </c>
      <c r="B5" s="5" t="n">
        <v>5368</v>
      </c>
      <c r="C5" s="5" t="n">
        <v>8352</v>
      </c>
    </row>
    <row r="6" spans="1:5">
      <c r="A6" s="4" t="s">
        <v>34</v>
      </c>
      <c r="B6" s="5" t="n">
        <v>2579744</v>
      </c>
      <c r="C6" s="5" t="n">
        <v>2213797</v>
      </c>
    </row>
    <row r="7" spans="1:5">
      <c r="A7" s="4" t="s">
        <v>35</v>
      </c>
      <c r="B7" s="5" t="n">
        <v>85776</v>
      </c>
      <c r="C7" s="5" t="n">
        <v>49523</v>
      </c>
    </row>
    <row r="8" spans="1:5">
      <c r="A8" s="4" t="s">
        <v>36</v>
      </c>
      <c r="B8" s="5" t="n">
        <v>3816453</v>
      </c>
      <c r="C8" s="5" t="n">
        <v>3748961</v>
      </c>
    </row>
    <row r="9" spans="1:5">
      <c r="A9" s="4" t="s">
        <v>37</v>
      </c>
      <c r="B9" s="5" t="n">
        <v>2822760</v>
      </c>
      <c r="C9" s="5" t="n">
        <v>2805390</v>
      </c>
    </row>
    <row r="10" spans="1:5">
      <c r="A10" s="4" t="s">
        <v>38</v>
      </c>
      <c r="B10" s="5" t="n">
        <v>170925</v>
      </c>
      <c r="C10" s="5" t="n">
        <v>171903</v>
      </c>
    </row>
    <row r="11" spans="1:5">
      <c r="A11" s="4" t="s">
        <v>39</v>
      </c>
      <c r="B11" s="5" t="n">
        <v>875608</v>
      </c>
      <c r="C11" s="5" t="n">
        <v>779924</v>
      </c>
    </row>
    <row r="12" spans="1:5">
      <c r="A12" s="4" t="s">
        <v>40</v>
      </c>
      <c r="B12" s="5" t="n">
        <v>7685746</v>
      </c>
      <c r="C12" s="5" t="n">
        <v>7506178</v>
      </c>
    </row>
    <row r="13" spans="1:5">
      <c r="A13" s="3" t="s">
        <v>41</v>
      </c>
    </row>
    <row r="14" spans="1:5">
      <c r="A14" s="4" t="s">
        <v>42</v>
      </c>
      <c r="B14" s="5" t="n">
        <v>661561</v>
      </c>
      <c r="C14" s="5" t="n">
        <v>572932</v>
      </c>
    </row>
    <row r="15" spans="1:5">
      <c r="A15" s="4" t="s">
        <v>43</v>
      </c>
      <c r="B15" s="5" t="n">
        <v>32481</v>
      </c>
      <c r="C15" s="5" t="n">
        <v>40817</v>
      </c>
    </row>
    <row r="16" spans="1:5">
      <c r="A16" s="4" t="s">
        <v>44</v>
      </c>
      <c r="B16" s="5" t="n">
        <v>1869857</v>
      </c>
      <c r="C16" s="5" t="n">
        <v>1800859</v>
      </c>
    </row>
    <row r="17" spans="1:5">
      <c r="A17" s="4" t="s">
        <v>45</v>
      </c>
      <c r="B17" s="5" t="n">
        <v>11032</v>
      </c>
      <c r="C17" s="5" t="n">
        <v>10987</v>
      </c>
    </row>
    <row r="18" spans="1:5">
      <c r="A18" s="4" t="s">
        <v>46</v>
      </c>
      <c r="B18" s="5" t="n">
        <v>5519</v>
      </c>
      <c r="C18" s="5" t="n">
        <v>7495</v>
      </c>
    </row>
    <row r="19" spans="1:5">
      <c r="A19" s="4" t="s">
        <v>47</v>
      </c>
      <c r="B19" s="5" t="n">
        <v>4410</v>
      </c>
      <c r="C19" s="5" t="n">
        <v>5621</v>
      </c>
    </row>
    <row r="20" spans="1:5">
      <c r="A20" s="4" t="s">
        <v>48</v>
      </c>
      <c r="B20" s="5" t="n">
        <v>2584860</v>
      </c>
      <c r="C20" s="5" t="n">
        <v>2438711</v>
      </c>
    </row>
    <row r="21" spans="1:5">
      <c r="A21" s="4" t="s">
        <v>49</v>
      </c>
      <c r="B21" s="5" t="n">
        <v>1626148</v>
      </c>
      <c r="C21" s="5" t="n">
        <v>1626249</v>
      </c>
    </row>
    <row r="22" spans="1:5">
      <c r="A22" s="4" t="s">
        <v>50</v>
      </c>
      <c r="B22" s="5" t="n">
        <v>32459</v>
      </c>
      <c r="C22" s="5" t="n">
        <v>33155</v>
      </c>
    </row>
    <row r="23" spans="1:5">
      <c r="A23" s="4" t="s">
        <v>51</v>
      </c>
      <c r="B23" s="5" t="n">
        <v>222610</v>
      </c>
      <c r="C23" s="5" t="n">
        <v>223961</v>
      </c>
    </row>
    <row r="24" spans="1:5">
      <c r="A24" s="4" t="s">
        <v>52</v>
      </c>
      <c r="B24" s="5" t="n">
        <v>4466077</v>
      </c>
      <c r="C24" s="5" t="n">
        <v>4322076</v>
      </c>
    </row>
    <row r="25" spans="1:5">
      <c r="A25" s="4" t="s">
        <v>53</v>
      </c>
      <c r="B25" s="4" t="s">
        <v>54</v>
      </c>
      <c r="C25" s="4" t="s">
        <v>54</v>
      </c>
    </row>
    <row r="26" spans="1:5">
      <c r="A26" s="3" t="s">
        <v>55</v>
      </c>
    </row>
    <row r="27" spans="1:5">
      <c r="A27" s="4" t="s">
        <v>56</v>
      </c>
      <c r="B27" s="5" t="n">
        <v>2364040</v>
      </c>
      <c r="C27" s="5" t="n">
        <v>2359791</v>
      </c>
    </row>
    <row r="28" spans="1:5">
      <c r="A28" s="4" t="s">
        <v>57</v>
      </c>
      <c r="B28" s="5" t="n">
        <v>871563</v>
      </c>
      <c r="C28" s="5" t="n">
        <v>840431</v>
      </c>
    </row>
    <row r="29" spans="1:5">
      <c r="A29" s="4" t="s">
        <v>58</v>
      </c>
      <c r="B29" s="5" t="n">
        <v>-26674</v>
      </c>
      <c r="C29" s="5" t="n">
        <v>-26928</v>
      </c>
    </row>
    <row r="30" spans="1:5">
      <c r="A30" s="4" t="s">
        <v>59</v>
      </c>
      <c r="B30" s="5" t="n">
        <v>3208929</v>
      </c>
      <c r="C30" s="5" t="n">
        <v>3173294</v>
      </c>
    </row>
    <row r="31" spans="1:5">
      <c r="A31" s="4" t="s">
        <v>60</v>
      </c>
      <c r="B31" s="5" t="n">
        <v>10740</v>
      </c>
      <c r="C31" s="5" t="n">
        <v>10808</v>
      </c>
    </row>
    <row r="32" spans="1:5">
      <c r="A32" s="4" t="s">
        <v>61</v>
      </c>
      <c r="B32" s="5" t="n">
        <v>3219669</v>
      </c>
      <c r="C32" s="5" t="n">
        <v>3184102</v>
      </c>
    </row>
    <row r="33" spans="1:5">
      <c r="A33" s="4" t="s">
        <v>62</v>
      </c>
      <c r="B33" s="7" t="n">
        <v>7685746</v>
      </c>
      <c r="C33" s="7" t="n">
        <v>7506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215</v>
      </c>
      <c r="B1" s="2" t="s">
        <v>1</v>
      </c>
    </row>
    <row r="2" spans="1:4">
      <c r="B2" s="2" t="s">
        <v>216</v>
      </c>
      <c r="C2" s="2" t="s">
        <v>217</v>
      </c>
      <c r="D2" s="2" t="s">
        <v>27</v>
      </c>
    </row>
    <row r="3" spans="1:4">
      <c r="A3" s="3" t="s">
        <v>218</v>
      </c>
    </row>
    <row r="4" spans="1:4">
      <c r="A4" s="4" t="s">
        <v>219</v>
      </c>
      <c r="B4" s="7" t="n">
        <v>278</v>
      </c>
      <c r="C4" s="7" t="n">
        <v>-101</v>
      </c>
    </row>
    <row r="5" spans="1:4">
      <c r="A5" s="4" t="s">
        <v>67</v>
      </c>
      <c r="B5" s="7" t="n">
        <v>5189606</v>
      </c>
      <c r="C5" s="5" t="n">
        <v>4251754</v>
      </c>
    </row>
    <row r="6" spans="1:4">
      <c r="A6" s="4" t="s">
        <v>220</v>
      </c>
      <c r="B6" s="5" t="n">
        <v>1</v>
      </c>
    </row>
    <row r="7" spans="1:4">
      <c r="A7" s="4" t="s">
        <v>83</v>
      </c>
      <c r="B7" s="7" t="n">
        <v>-68</v>
      </c>
      <c r="C7" s="5" t="n">
        <v>113</v>
      </c>
    </row>
    <row r="8" spans="1:4">
      <c r="A8" s="4" t="s">
        <v>81</v>
      </c>
      <c r="B8" s="5" t="n">
        <v>-701</v>
      </c>
      <c r="C8" s="5" t="n">
        <v>434</v>
      </c>
    </row>
    <row r="9" spans="1:4">
      <c r="A9" s="4" t="s">
        <v>68</v>
      </c>
      <c r="B9" s="5" t="n">
        <v>411447</v>
      </c>
      <c r="C9" s="5" t="n">
        <v>436768</v>
      </c>
    </row>
    <row r="10" spans="1:4">
      <c r="A10" s="4" t="s">
        <v>69</v>
      </c>
      <c r="B10" s="5" t="n">
        <v>76778</v>
      </c>
      <c r="C10" s="5" t="n">
        <v>53928</v>
      </c>
    </row>
    <row r="11" spans="1:4">
      <c r="A11" s="4" t="s">
        <v>221</v>
      </c>
      <c r="B11" s="5" t="n">
        <v>5677831</v>
      </c>
      <c r="C11" s="5" t="n">
        <v>4742450</v>
      </c>
    </row>
    <row r="12" spans="1:4">
      <c r="A12" s="4" t="s">
        <v>71</v>
      </c>
      <c r="B12" s="5" t="n">
        <v>58270</v>
      </c>
      <c r="C12" s="5" t="n">
        <v>40463</v>
      </c>
    </row>
    <row r="13" spans="1:4">
      <c r="A13" s="4" t="s">
        <v>69</v>
      </c>
      <c r="B13" s="5" t="n">
        <v>2714</v>
      </c>
      <c r="C13" s="5" t="n">
        <v>1762</v>
      </c>
    </row>
    <row r="14" spans="1:4">
      <c r="A14" s="4" t="s">
        <v>104</v>
      </c>
      <c r="B14" s="5" t="n">
        <v>4022</v>
      </c>
      <c r="C14" s="5" t="n">
        <v>3599</v>
      </c>
    </row>
    <row r="15" spans="1:4">
      <c r="A15" s="4" t="s">
        <v>73</v>
      </c>
      <c r="B15" s="5" t="n">
        <v>79</v>
      </c>
      <c r="C15" s="5" t="n">
        <v>883</v>
      </c>
    </row>
    <row r="16" spans="1:4">
      <c r="A16" s="4" t="s">
        <v>222</v>
      </c>
      <c r="B16" s="7" t="n">
        <v>5734872</v>
      </c>
      <c r="C16" s="5" t="n">
        <v>4781959</v>
      </c>
    </row>
    <row r="17" spans="1:4">
      <c r="A17" s="4" t="s">
        <v>223</v>
      </c>
    </row>
    <row r="18" spans="1:4">
      <c r="A18" s="3" t="s">
        <v>218</v>
      </c>
    </row>
    <row r="19" spans="1:4">
      <c r="A19" s="4" t="s">
        <v>224</v>
      </c>
      <c r="B19" s="4" t="s">
        <v>225</v>
      </c>
      <c r="D19" s="4" t="s">
        <v>226</v>
      </c>
    </row>
    <row r="20" spans="1:4">
      <c r="A20" s="4" t="s">
        <v>227</v>
      </c>
    </row>
    <row r="21" spans="1:4">
      <c r="A21" s="3" t="s">
        <v>218</v>
      </c>
    </row>
    <row r="22" spans="1:4">
      <c r="A22" s="4" t="s">
        <v>228</v>
      </c>
      <c r="B22" s="4" t="s">
        <v>229</v>
      </c>
    </row>
    <row r="23" spans="1:4">
      <c r="A23" s="4" t="s">
        <v>230</v>
      </c>
    </row>
    <row r="24" spans="1:4">
      <c r="A24" s="3" t="s">
        <v>218</v>
      </c>
    </row>
    <row r="25" spans="1:4">
      <c r="A25" s="4" t="s">
        <v>67</v>
      </c>
      <c r="C25" s="5" t="n">
        <v>4251754</v>
      </c>
    </row>
    <row r="26" spans="1:4">
      <c r="A26" s="4" t="s">
        <v>68</v>
      </c>
      <c r="C26" s="5" t="n">
        <v>436768</v>
      </c>
    </row>
    <row r="27" spans="1:4">
      <c r="A27" s="4" t="s">
        <v>69</v>
      </c>
      <c r="C27" s="5" t="n">
        <v>0</v>
      </c>
    </row>
    <row r="28" spans="1:4">
      <c r="A28" s="4" t="s">
        <v>71</v>
      </c>
      <c r="C28" s="5" t="n">
        <v>40463</v>
      </c>
    </row>
    <row r="29" spans="1:4">
      <c r="A29" s="4" t="s">
        <v>69</v>
      </c>
      <c r="C29" s="5" t="n">
        <v>55690</v>
      </c>
    </row>
    <row r="30" spans="1:4">
      <c r="A30" s="4" t="s">
        <v>104</v>
      </c>
      <c r="C30" s="5" t="n">
        <v>-3599</v>
      </c>
    </row>
    <row r="31" spans="1:4">
      <c r="A31" s="4" t="s">
        <v>73</v>
      </c>
      <c r="C31" s="5" t="n">
        <v>-883</v>
      </c>
    </row>
    <row r="32" spans="1:4">
      <c r="A32" s="4" t="s">
        <v>222</v>
      </c>
      <c r="C32" s="5" t="n">
        <v>4781959</v>
      </c>
    </row>
    <row r="33" spans="1:4">
      <c r="A33" s="4" t="s">
        <v>231</v>
      </c>
    </row>
    <row r="34" spans="1:4">
      <c r="A34" s="3" t="s">
        <v>218</v>
      </c>
    </row>
    <row r="35" spans="1:4">
      <c r="A35" s="4" t="s">
        <v>67</v>
      </c>
      <c r="C35" s="5" t="n">
        <v>0</v>
      </c>
    </row>
    <row r="36" spans="1:4">
      <c r="A36" s="4" t="s">
        <v>68</v>
      </c>
      <c r="C36" s="5" t="n">
        <v>0</v>
      </c>
    </row>
    <row r="37" spans="1:4">
      <c r="A37" s="4" t="s">
        <v>69</v>
      </c>
      <c r="C37" s="5" t="n">
        <v>53928</v>
      </c>
    </row>
    <row r="38" spans="1:4">
      <c r="A38" s="4" t="s">
        <v>71</v>
      </c>
      <c r="C38" s="5" t="n">
        <v>0</v>
      </c>
    </row>
    <row r="39" spans="1:4">
      <c r="A39" s="4" t="s">
        <v>69</v>
      </c>
      <c r="C39" s="5" t="n">
        <v>-53928</v>
      </c>
    </row>
    <row r="40" spans="1:4">
      <c r="A40" s="4" t="s">
        <v>104</v>
      </c>
      <c r="C40" s="5" t="n">
        <v>0</v>
      </c>
    </row>
    <row r="41" spans="1:4">
      <c r="A41" s="4" t="s">
        <v>73</v>
      </c>
      <c r="C41"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8</v>
      </c>
    </row>
    <row r="3" spans="1:3">
      <c r="A3" s="3" t="s">
        <v>64</v>
      </c>
    </row>
    <row r="4" spans="1:3">
      <c r="A4" s="4" t="s">
        <v>65</v>
      </c>
      <c r="B4" s="7" t="n">
        <v>5799601</v>
      </c>
      <c r="C4" s="7" t="n">
        <v>4750198</v>
      </c>
    </row>
    <row r="5" spans="1:3">
      <c r="A5" s="3" t="s">
        <v>66</v>
      </c>
    </row>
    <row r="6" spans="1:3">
      <c r="A6" s="4" t="s">
        <v>67</v>
      </c>
      <c r="B6" s="5" t="n">
        <v>5189606</v>
      </c>
      <c r="C6" s="5" t="n">
        <v>4251754</v>
      </c>
    </row>
    <row r="7" spans="1:3">
      <c r="A7" s="4" t="s">
        <v>68</v>
      </c>
      <c r="B7" s="5" t="n">
        <v>411447</v>
      </c>
      <c r="C7" s="5" t="n">
        <v>436768</v>
      </c>
    </row>
    <row r="8" spans="1:3">
      <c r="A8" s="4" t="s">
        <v>69</v>
      </c>
      <c r="B8" s="5" t="n">
        <v>76778</v>
      </c>
      <c r="C8" s="5" t="n">
        <v>53928</v>
      </c>
    </row>
    <row r="9" spans="1:3">
      <c r="A9" s="4" t="s">
        <v>70</v>
      </c>
      <c r="B9" s="5" t="n">
        <v>5677831</v>
      </c>
      <c r="C9" s="5" t="n">
        <v>4742450</v>
      </c>
    </row>
    <row r="10" spans="1:3">
      <c r="A10" s="4" t="s">
        <v>71</v>
      </c>
      <c r="B10" s="5" t="n">
        <v>58270</v>
      </c>
      <c r="C10" s="5" t="n">
        <v>40463</v>
      </c>
    </row>
    <row r="11" spans="1:3">
      <c r="A11" s="4" t="s">
        <v>69</v>
      </c>
      <c r="B11" s="5" t="n">
        <v>2714</v>
      </c>
      <c r="C11" s="5" t="n">
        <v>1762</v>
      </c>
    </row>
    <row r="12" spans="1:3">
      <c r="A12" s="4" t="s">
        <v>72</v>
      </c>
      <c r="B12" s="5" t="n">
        <v>-4022</v>
      </c>
      <c r="C12" s="5" t="n">
        <v>-3599</v>
      </c>
    </row>
    <row r="13" spans="1:3">
      <c r="A13" s="4" t="s">
        <v>73</v>
      </c>
      <c r="B13" s="5" t="n">
        <v>79</v>
      </c>
      <c r="C13" s="5" t="n">
        <v>883</v>
      </c>
    </row>
    <row r="14" spans="1:3">
      <c r="A14" s="4" t="s">
        <v>74</v>
      </c>
      <c r="B14" s="5" t="n">
        <v>5734872</v>
      </c>
      <c r="C14" s="5" t="n">
        <v>4781959</v>
      </c>
    </row>
    <row r="15" spans="1:3">
      <c r="A15" s="4" t="s">
        <v>75</v>
      </c>
      <c r="B15" s="5" t="n">
        <v>64729</v>
      </c>
      <c r="C15" s="5" t="n">
        <v>-31761</v>
      </c>
    </row>
    <row r="16" spans="1:3">
      <c r="A16" s="3" t="s">
        <v>76</v>
      </c>
    </row>
    <row r="17" spans="1:3">
      <c r="A17" s="4" t="s">
        <v>77</v>
      </c>
      <c r="B17" s="5" t="n">
        <v>13</v>
      </c>
      <c r="C17" s="5" t="n">
        <v>-2588</v>
      </c>
    </row>
    <row r="18" spans="1:3">
      <c r="A18" s="4" t="s">
        <v>78</v>
      </c>
      <c r="B18" s="5" t="n">
        <v>-33314</v>
      </c>
      <c r="C18" s="5" t="n">
        <v>-30656</v>
      </c>
    </row>
    <row r="19" spans="1:3">
      <c r="A19" s="4" t="s">
        <v>79</v>
      </c>
      <c r="B19" s="5" t="n">
        <v>278</v>
      </c>
      <c r="C19" s="5" t="n">
        <v>-101</v>
      </c>
    </row>
    <row r="20" spans="1:3">
      <c r="A20" s="4" t="s">
        <v>80</v>
      </c>
      <c r="B20" s="5" t="n">
        <v>31706</v>
      </c>
      <c r="C20" s="5" t="n">
        <v>-65106</v>
      </c>
    </row>
    <row r="21" spans="1:3">
      <c r="A21" s="4" t="s">
        <v>81</v>
      </c>
      <c r="B21" s="5" t="n">
        <v>-701</v>
      </c>
      <c r="C21" s="5" t="n">
        <v>434</v>
      </c>
    </row>
    <row r="22" spans="1:3">
      <c r="A22" s="4" t="s">
        <v>82</v>
      </c>
      <c r="B22" s="5" t="n">
        <v>32407</v>
      </c>
      <c r="C22" s="5" t="n">
        <v>-65540</v>
      </c>
    </row>
    <row r="23" spans="1:3">
      <c r="A23" s="4" t="s">
        <v>83</v>
      </c>
      <c r="B23" s="5" t="n">
        <v>-68</v>
      </c>
      <c r="C23" s="5" t="n">
        <v>113</v>
      </c>
    </row>
    <row r="24" spans="1:3">
      <c r="A24" s="4" t="s">
        <v>84</v>
      </c>
      <c r="B24" s="7" t="n">
        <v>32475</v>
      </c>
      <c r="C24" s="7" t="n">
        <v>-656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32</v>
      </c>
      <c r="B1" s="2" t="s">
        <v>1</v>
      </c>
    </row>
    <row r="2" spans="1:4">
      <c r="B2" s="2" t="s">
        <v>2</v>
      </c>
      <c r="C2" s="2" t="s">
        <v>28</v>
      </c>
      <c r="D2" s="2" t="s">
        <v>27</v>
      </c>
    </row>
    <row r="3" spans="1:4">
      <c r="A3" s="4" t="s">
        <v>233</v>
      </c>
      <c r="B3" s="7" t="n">
        <v>35871</v>
      </c>
    </row>
    <row r="4" spans="1:4">
      <c r="A4" s="4" t="s">
        <v>65</v>
      </c>
      <c r="B4" s="5" t="n">
        <v>5799601</v>
      </c>
      <c r="C4" s="7" t="n">
        <v>4750198</v>
      </c>
    </row>
    <row r="5" spans="1:4">
      <c r="A5" s="4" t="s">
        <v>46</v>
      </c>
      <c r="B5" s="5" t="n">
        <v>5519</v>
      </c>
      <c r="D5" s="7" t="n">
        <v>7495</v>
      </c>
    </row>
    <row r="6" spans="1:4">
      <c r="A6" s="4" t="s">
        <v>234</v>
      </c>
    </row>
    <row r="7" spans="1:4">
      <c r="A7" s="4" t="s">
        <v>65</v>
      </c>
      <c r="B7" s="5" t="n">
        <v>4994320</v>
      </c>
      <c r="C7" s="5" t="n">
        <v>4088811</v>
      </c>
    </row>
    <row r="8" spans="1:4">
      <c r="A8" s="4" t="s">
        <v>235</v>
      </c>
    </row>
    <row r="9" spans="1:4">
      <c r="A9" s="4" t="s">
        <v>65</v>
      </c>
      <c r="B9" s="5" t="n">
        <v>238709</v>
      </c>
      <c r="C9" s="5" t="n">
        <v>224410</v>
      </c>
    </row>
    <row r="10" spans="1:4">
      <c r="A10" s="4" t="s">
        <v>236</v>
      </c>
    </row>
    <row r="11" spans="1:4">
      <c r="A11" s="4" t="s">
        <v>65</v>
      </c>
      <c r="B11" s="5" t="n">
        <v>308861</v>
      </c>
      <c r="C11" s="5" t="n">
        <v>185128</v>
      </c>
    </row>
    <row r="12" spans="1:4">
      <c r="A12" s="4" t="s">
        <v>237</v>
      </c>
    </row>
    <row r="13" spans="1:4">
      <c r="A13" s="4" t="s">
        <v>65</v>
      </c>
      <c r="B13" s="5" t="n">
        <v>176108</v>
      </c>
      <c r="C13" s="5" t="n">
        <v>184423</v>
      </c>
    </row>
    <row r="14" spans="1:4">
      <c r="A14" s="4" t="s">
        <v>238</v>
      </c>
    </row>
    <row r="15" spans="1:4">
      <c r="A15" s="4" t="s">
        <v>65</v>
      </c>
      <c r="B15" s="7" t="n">
        <v>81603</v>
      </c>
      <c r="C15" s="7" t="n">
        <v>674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239</v>
      </c>
      <c r="B1" s="2" t="s">
        <v>1</v>
      </c>
    </row>
    <row r="2" spans="1:5">
      <c r="B2" s="2" t="s">
        <v>2</v>
      </c>
      <c r="C2" s="2" t="s">
        <v>28</v>
      </c>
      <c r="D2" s="2" t="s">
        <v>27</v>
      </c>
      <c r="E2" s="2" t="s">
        <v>29</v>
      </c>
    </row>
    <row r="3" spans="1:5">
      <c r="A3" s="3" t="s">
        <v>240</v>
      </c>
    </row>
    <row r="4" spans="1:5">
      <c r="A4" s="4" t="s">
        <v>241</v>
      </c>
      <c r="B4" s="7" t="n">
        <v>1271675</v>
      </c>
      <c r="D4" s="7" t="n">
        <v>1073093</v>
      </c>
    </row>
    <row r="5" spans="1:5">
      <c r="A5" s="4" t="s">
        <v>242</v>
      </c>
      <c r="B5" s="5" t="n">
        <v>1420262</v>
      </c>
      <c r="D5" s="5" t="n">
        <v>1342294</v>
      </c>
    </row>
    <row r="6" spans="1:5">
      <c r="A6" s="4" t="s">
        <v>243</v>
      </c>
      <c r="B6" s="5" t="n">
        <v>100610</v>
      </c>
      <c r="D6" s="5" t="n">
        <v>98866</v>
      </c>
    </row>
    <row r="7" spans="1:5">
      <c r="A7" s="4" t="s">
        <v>244</v>
      </c>
      <c r="B7" s="5" t="n">
        <v>2792547</v>
      </c>
      <c r="D7" s="5" t="n">
        <v>2514253</v>
      </c>
    </row>
    <row r="8" spans="1:5">
      <c r="A8" s="4" t="s">
        <v>245</v>
      </c>
      <c r="B8" s="5" t="n">
        <v>-212803</v>
      </c>
      <c r="C8" s="7" t="n">
        <v>612027</v>
      </c>
      <c r="D8" s="5" t="n">
        <v>-300456</v>
      </c>
      <c r="E8" s="7" t="n">
        <v>595988</v>
      </c>
    </row>
    <row r="9" spans="1:5">
      <c r="A9" s="4" t="s">
        <v>34</v>
      </c>
      <c r="B9" s="5" t="n">
        <v>2579744</v>
      </c>
      <c r="D9" s="5" t="n">
        <v>2213797</v>
      </c>
    </row>
    <row r="10" spans="1:5">
      <c r="A10" s="4" t="s">
        <v>246</v>
      </c>
      <c r="B10" s="5" t="n">
        <v>-64729</v>
      </c>
      <c r="C10" s="5" t="n">
        <v>31761</v>
      </c>
    </row>
    <row r="11" spans="1:5">
      <c r="A11" s="4" t="s">
        <v>82</v>
      </c>
      <c r="B11" s="5" t="n">
        <v>32407</v>
      </c>
      <c r="C11" s="5" t="n">
        <v>-65540</v>
      </c>
    </row>
    <row r="12" spans="1:5">
      <c r="A12" s="4" t="s">
        <v>247</v>
      </c>
    </row>
    <row r="13" spans="1:5">
      <c r="A13" s="3" t="s">
        <v>240</v>
      </c>
    </row>
    <row r="14" spans="1:5">
      <c r="A14" s="4" t="s">
        <v>241</v>
      </c>
      <c r="B14" s="5" t="n">
        <v>1271675</v>
      </c>
      <c r="D14" s="5" t="n">
        <v>1073093</v>
      </c>
    </row>
    <row r="15" spans="1:5">
      <c r="A15" s="4" t="s">
        <v>242</v>
      </c>
      <c r="B15" s="5" t="n">
        <v>1069309</v>
      </c>
      <c r="D15" s="5" t="n">
        <v>1030817</v>
      </c>
    </row>
    <row r="16" spans="1:5">
      <c r="A16" s="4" t="s">
        <v>243</v>
      </c>
      <c r="B16" s="5" t="n">
        <v>100610</v>
      </c>
      <c r="D16" s="5" t="n">
        <v>98866</v>
      </c>
    </row>
    <row r="17" spans="1:5">
      <c r="A17" s="4" t="s">
        <v>244</v>
      </c>
      <c r="B17" s="5" t="n">
        <v>2441594</v>
      </c>
      <c r="D17" s="5" t="n">
        <v>2202776</v>
      </c>
    </row>
    <row r="18" spans="1:5">
      <c r="A18" s="4" t="s">
        <v>245</v>
      </c>
      <c r="B18" s="5" t="n">
        <v>-149406</v>
      </c>
      <c r="D18" s="5" t="n">
        <v>-232652</v>
      </c>
    </row>
    <row r="19" spans="1:5">
      <c r="A19" s="4" t="s">
        <v>34</v>
      </c>
      <c r="B19" s="5" t="n">
        <v>2292188</v>
      </c>
      <c r="D19" s="5" t="n">
        <v>1970124</v>
      </c>
    </row>
    <row r="20" spans="1:5">
      <c r="A20" s="4" t="s">
        <v>248</v>
      </c>
    </row>
    <row r="21" spans="1:5">
      <c r="A21" s="3" t="s">
        <v>240</v>
      </c>
    </row>
    <row r="22" spans="1:5">
      <c r="A22" s="4" t="s">
        <v>241</v>
      </c>
      <c r="B22" s="5" t="n">
        <v>0</v>
      </c>
      <c r="D22" s="5" t="n">
        <v>0</v>
      </c>
    </row>
    <row r="23" spans="1:5">
      <c r="A23" s="4" t="s">
        <v>242</v>
      </c>
      <c r="B23" s="5" t="n">
        <v>350953</v>
      </c>
      <c r="D23" s="5" t="n">
        <v>311477</v>
      </c>
    </row>
    <row r="24" spans="1:5">
      <c r="A24" s="4" t="s">
        <v>243</v>
      </c>
      <c r="B24" s="5" t="n">
        <v>0</v>
      </c>
      <c r="D24" s="5" t="n">
        <v>0</v>
      </c>
    </row>
    <row r="25" spans="1:5">
      <c r="A25" s="4" t="s">
        <v>244</v>
      </c>
      <c r="B25" s="5" t="n">
        <v>350953</v>
      </c>
      <c r="D25" s="5" t="n">
        <v>311477</v>
      </c>
    </row>
    <row r="26" spans="1:5">
      <c r="A26" s="4" t="s">
        <v>245</v>
      </c>
      <c r="B26" s="5" t="n">
        <v>-63397</v>
      </c>
      <c r="D26" s="5" t="n">
        <v>-67804</v>
      </c>
    </row>
    <row r="27" spans="1:5">
      <c r="A27" s="4" t="s">
        <v>34</v>
      </c>
      <c r="B27" s="5" t="n">
        <v>287556</v>
      </c>
      <c r="D27" s="7" t="n">
        <v>243673</v>
      </c>
    </row>
    <row r="28" spans="1:5">
      <c r="A28" s="4" t="s">
        <v>231</v>
      </c>
    </row>
    <row r="29" spans="1:5">
      <c r="A29" s="3" t="s">
        <v>240</v>
      </c>
    </row>
    <row r="30" spans="1:5">
      <c r="A30" s="4" t="s">
        <v>246</v>
      </c>
      <c r="B30" s="7" t="n">
        <v>-87653</v>
      </c>
      <c r="C30" s="7" t="n">
        <v>-160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9</v>
      </c>
      <c r="B1" s="2" t="s">
        <v>2</v>
      </c>
      <c r="C1" s="2" t="s">
        <v>27</v>
      </c>
    </row>
    <row r="2" spans="1:3">
      <c r="A2" s="3" t="s">
        <v>250</v>
      </c>
    </row>
    <row r="3" spans="1:3">
      <c r="A3" s="4" t="s">
        <v>251</v>
      </c>
      <c r="B3" s="7" t="n">
        <v>1014632</v>
      </c>
      <c r="C3" s="7" t="n">
        <v>1151810</v>
      </c>
    </row>
    <row r="4" spans="1:3">
      <c r="A4" s="4" t="s">
        <v>252</v>
      </c>
      <c r="B4" s="5" t="n">
        <v>273583</v>
      </c>
      <c r="C4" s="5" t="n">
        <v>244287</v>
      </c>
    </row>
    <row r="5" spans="1:3">
      <c r="A5" s="4" t="s">
        <v>253</v>
      </c>
      <c r="B5" s="5" t="n">
        <v>158785</v>
      </c>
      <c r="C5" s="5" t="n">
        <v>64400</v>
      </c>
    </row>
    <row r="6" spans="1:3">
      <c r="A6" s="4" t="s">
        <v>254</v>
      </c>
      <c r="B6" s="5" t="n">
        <v>126872</v>
      </c>
      <c r="C6" s="5" t="n">
        <v>118515</v>
      </c>
    </row>
    <row r="7" spans="1:3">
      <c r="A7" s="4" t="s">
        <v>255</v>
      </c>
      <c r="B7" s="5" t="n">
        <v>72614</v>
      </c>
      <c r="C7" s="5" t="n">
        <v>17342</v>
      </c>
    </row>
    <row r="8" spans="1:3">
      <c r="A8" s="4" t="s">
        <v>256</v>
      </c>
      <c r="B8" s="5" t="n">
        <v>48015</v>
      </c>
      <c r="C8" s="5" t="n">
        <v>26231</v>
      </c>
    </row>
    <row r="9" spans="1:3">
      <c r="A9" s="4" t="s">
        <v>257</v>
      </c>
      <c r="B9" s="5" t="n">
        <v>31576</v>
      </c>
      <c r="C9" s="5" t="n">
        <v>16133</v>
      </c>
    </row>
    <row r="10" spans="1:3">
      <c r="A10" s="4" t="s">
        <v>258</v>
      </c>
      <c r="B10" s="5" t="n">
        <v>30921</v>
      </c>
      <c r="C10" s="5" t="n">
        <v>42189</v>
      </c>
    </row>
    <row r="11" spans="1:3">
      <c r="A11" s="4" t="s">
        <v>258</v>
      </c>
      <c r="B11" s="5" t="n">
        <v>29883</v>
      </c>
      <c r="C11" s="5" t="n">
        <v>9466</v>
      </c>
    </row>
    <row r="12" spans="1:3">
      <c r="A12" s="4" t="s">
        <v>259</v>
      </c>
      <c r="B12" s="5" t="n">
        <v>23284</v>
      </c>
      <c r="C12" s="5" t="n">
        <v>35674</v>
      </c>
    </row>
    <row r="13" spans="1:3">
      <c r="A13" s="4" t="s">
        <v>260</v>
      </c>
      <c r="B13" s="5" t="n">
        <v>13577</v>
      </c>
      <c r="C13" s="5" t="n">
        <v>58589</v>
      </c>
    </row>
    <row r="14" spans="1:3">
      <c r="A14" s="4" t="s">
        <v>261</v>
      </c>
      <c r="B14" s="5" t="n">
        <v>7163</v>
      </c>
      <c r="C14" s="5" t="n">
        <v>7968</v>
      </c>
    </row>
    <row r="15" spans="1:3">
      <c r="A15" s="4" t="s">
        <v>262</v>
      </c>
      <c r="B15" s="5" t="n">
        <v>38952</v>
      </c>
      <c r="C15" s="5" t="n">
        <v>8255</v>
      </c>
    </row>
    <row r="16" spans="1:3">
      <c r="A16" s="4" t="s">
        <v>263</v>
      </c>
      <c r="B16" s="7" t="n">
        <v>1869857</v>
      </c>
      <c r="C16" s="7" t="n">
        <v>18008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4"/>
  </cols>
  <sheetData>
    <row r="1" spans="1:4">
      <c r="A1" s="1" t="s">
        <v>264</v>
      </c>
      <c r="B1" s="2" t="s">
        <v>1</v>
      </c>
    </row>
    <row r="2" spans="1:4">
      <c r="B2" s="2" t="s">
        <v>265</v>
      </c>
      <c r="C2" s="2" t="s">
        <v>217</v>
      </c>
      <c r="D2" s="2" t="s">
        <v>266</v>
      </c>
    </row>
    <row r="3" spans="1:4">
      <c r="A3" s="3" t="s">
        <v>267</v>
      </c>
    </row>
    <row r="4" spans="1:4">
      <c r="A4" s="4" t="s">
        <v>268</v>
      </c>
      <c r="D4" s="5" t="n">
        <v>2</v>
      </c>
    </row>
    <row r="5" spans="1:4">
      <c r="A5" s="4" t="s">
        <v>269</v>
      </c>
      <c r="B5" s="7" t="n">
        <v>-5</v>
      </c>
      <c r="C5" s="7" t="n">
        <v>472</v>
      </c>
    </row>
    <row r="6" spans="1:4">
      <c r="A6" s="4" t="s">
        <v>100</v>
      </c>
      <c r="B6" s="5" t="n">
        <v>-696</v>
      </c>
      <c r="C6" s="5" t="n">
        <v>-38</v>
      </c>
    </row>
    <row r="7" spans="1:4">
      <c r="A7" s="4" t="s">
        <v>81</v>
      </c>
      <c r="B7" s="7" t="n">
        <v>-701</v>
      </c>
      <c r="C7" s="7" t="n">
        <v>43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8</v>
      </c>
    </row>
    <row r="3" spans="1:3">
      <c r="A3" s="4" t="s">
        <v>271</v>
      </c>
    </row>
    <row r="4" spans="1:3">
      <c r="A4" s="3" t="s">
        <v>272</v>
      </c>
    </row>
    <row r="5" spans="1:3">
      <c r="A5" s="4" t="s">
        <v>273</v>
      </c>
      <c r="B5" s="7" t="n">
        <v>11600</v>
      </c>
    </row>
    <row r="6" spans="1:3">
      <c r="A6" s="4" t="s">
        <v>274</v>
      </c>
    </row>
    <row r="7" spans="1:3">
      <c r="A7" s="3" t="s">
        <v>272</v>
      </c>
    </row>
    <row r="8" spans="1:3">
      <c r="A8" s="4" t="s">
        <v>273</v>
      </c>
      <c r="B8" s="5" t="n">
        <v>60864</v>
      </c>
      <c r="C8" s="7" t="n">
        <v>56202</v>
      </c>
    </row>
    <row r="9" spans="1:3">
      <c r="A9" s="4" t="s">
        <v>275</v>
      </c>
    </row>
    <row r="10" spans="1:3">
      <c r="A10" s="3" t="s">
        <v>272</v>
      </c>
    </row>
    <row r="11" spans="1:3">
      <c r="A11" s="4" t="s">
        <v>273</v>
      </c>
      <c r="B11" s="5" t="n">
        <v>1700</v>
      </c>
      <c r="C11" s="5" t="n">
        <v>1654</v>
      </c>
    </row>
    <row r="12" spans="1:3">
      <c r="A12" s="4" t="s">
        <v>276</v>
      </c>
    </row>
    <row r="13" spans="1:3">
      <c r="A13" s="3" t="s">
        <v>272</v>
      </c>
    </row>
    <row r="14" spans="1:3">
      <c r="A14" s="4" t="s">
        <v>273</v>
      </c>
      <c r="B14" s="7" t="n">
        <v>1674</v>
      </c>
      <c r="C14" s="7" t="n">
        <v>16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14"/>
    <col customWidth="1" max="6" min="6" width="14"/>
    <col customWidth="1" max="7" min="7" width="24"/>
    <col customWidth="1" max="8" min="8" width="17"/>
    <col customWidth="1" max="9" min="9" width="21"/>
  </cols>
  <sheetData>
    <row r="1" spans="1:9">
      <c r="A1" s="1" t="s">
        <v>277</v>
      </c>
      <c r="B1" s="2" t="s">
        <v>278</v>
      </c>
      <c r="C1" s="2" t="s">
        <v>279</v>
      </c>
      <c r="D1" s="2" t="s">
        <v>280</v>
      </c>
      <c r="E1" s="2" t="s">
        <v>281</v>
      </c>
      <c r="F1" s="2" t="s">
        <v>282</v>
      </c>
      <c r="G1" s="2" t="s">
        <v>283</v>
      </c>
      <c r="H1" s="2" t="s">
        <v>284</v>
      </c>
      <c r="I1" s="2" t="s">
        <v>285</v>
      </c>
    </row>
    <row r="2" spans="1:9">
      <c r="A2" s="3" t="s">
        <v>286</v>
      </c>
    </row>
    <row r="3" spans="1:9">
      <c r="A3" s="4" t="s">
        <v>287</v>
      </c>
      <c r="G3" s="4" t="s">
        <v>288</v>
      </c>
    </row>
    <row r="4" spans="1:9">
      <c r="A4" s="4" t="s">
        <v>289</v>
      </c>
    </row>
    <row r="5" spans="1:9">
      <c r="A5" s="3" t="s">
        <v>286</v>
      </c>
    </row>
    <row r="6" spans="1:9">
      <c r="A6" s="4" t="s">
        <v>224</v>
      </c>
      <c r="G6" s="4" t="s">
        <v>225</v>
      </c>
      <c r="I6" s="4" t="s">
        <v>226</v>
      </c>
    </row>
    <row r="7" spans="1:9">
      <c r="A7" s="4" t="s">
        <v>290</v>
      </c>
    </row>
    <row r="8" spans="1:9">
      <c r="A8" s="3" t="s">
        <v>286</v>
      </c>
    </row>
    <row r="9" spans="1:9">
      <c r="A9" s="4" t="s">
        <v>291</v>
      </c>
      <c r="G9" s="7" t="n">
        <v>11719000</v>
      </c>
      <c r="I9" s="7" t="n">
        <v>10282000</v>
      </c>
    </row>
    <row r="10" spans="1:9">
      <c r="A10" s="4" t="s">
        <v>292</v>
      </c>
      <c r="G10" s="4" t="s">
        <v>293</v>
      </c>
    </row>
    <row r="11" spans="1:9">
      <c r="A11" s="4" t="s">
        <v>294</v>
      </c>
      <c r="B11" s="5" t="n">
        <v>2</v>
      </c>
    </row>
    <row r="12" spans="1:9">
      <c r="A12" s="4" t="s">
        <v>295</v>
      </c>
      <c r="G12" s="5" t="n">
        <v>10</v>
      </c>
    </row>
    <row r="13" spans="1:9">
      <c r="A13" s="4" t="s">
        <v>296</v>
      </c>
      <c r="G13" s="5" t="n">
        <v>80</v>
      </c>
    </row>
    <row r="14" spans="1:9">
      <c r="A14" s="4" t="s">
        <v>297</v>
      </c>
    </row>
    <row r="15" spans="1:9">
      <c r="A15" s="3" t="s">
        <v>286</v>
      </c>
    </row>
    <row r="16" spans="1:9">
      <c r="A16" s="4" t="s">
        <v>295</v>
      </c>
      <c r="H16" s="5" t="n">
        <v>15</v>
      </c>
    </row>
    <row r="17" spans="1:9">
      <c r="A17" s="4" t="s">
        <v>298</v>
      </c>
    </row>
    <row r="18" spans="1:9">
      <c r="A18" s="3" t="s">
        <v>286</v>
      </c>
    </row>
    <row r="19" spans="1:9">
      <c r="A19" s="4" t="s">
        <v>295</v>
      </c>
      <c r="H19" s="5" t="n">
        <v>500</v>
      </c>
    </row>
    <row r="20" spans="1:9">
      <c r="A20" s="4" t="s">
        <v>299</v>
      </c>
    </row>
    <row r="21" spans="1:9">
      <c r="A21" s="3" t="s">
        <v>286</v>
      </c>
    </row>
    <row r="22" spans="1:9">
      <c r="A22" s="4" t="s">
        <v>300</v>
      </c>
      <c r="G22" s="4" t="s">
        <v>301</v>
      </c>
    </row>
    <row r="23" spans="1:9">
      <c r="A23" s="4" t="s">
        <v>302</v>
      </c>
      <c r="G23" s="7" t="n">
        <v>3936000</v>
      </c>
    </row>
    <row r="24" spans="1:9">
      <c r="A24" s="4" t="s">
        <v>303</v>
      </c>
      <c r="G24" s="4" t="s">
        <v>304</v>
      </c>
    </row>
    <row r="25" spans="1:9">
      <c r="A25" s="4" t="s">
        <v>305</v>
      </c>
      <c r="G25" s="7" t="n">
        <v>100000000</v>
      </c>
    </row>
    <row r="26" spans="1:9">
      <c r="A26" s="4" t="s">
        <v>306</v>
      </c>
    </row>
    <row r="27" spans="1:9">
      <c r="A27" s="3" t="s">
        <v>286</v>
      </c>
    </row>
    <row r="28" spans="1:9">
      <c r="A28" s="4" t="s">
        <v>307</v>
      </c>
      <c r="G28" s="7" t="n">
        <v>20000000</v>
      </c>
    </row>
    <row r="29" spans="1:9">
      <c r="A29" s="4" t="s">
        <v>308</v>
      </c>
    </row>
    <row r="30" spans="1:9">
      <c r="A30" s="3" t="s">
        <v>286</v>
      </c>
    </row>
    <row r="31" spans="1:9">
      <c r="A31" s="4" t="s">
        <v>300</v>
      </c>
      <c r="G31" s="4" t="s">
        <v>301</v>
      </c>
    </row>
    <row r="32" spans="1:9">
      <c r="A32" s="4" t="s">
        <v>309</v>
      </c>
    </row>
    <row r="33" spans="1:9">
      <c r="A33" s="3" t="s">
        <v>286</v>
      </c>
    </row>
    <row r="34" spans="1:9">
      <c r="A34" s="4" t="s">
        <v>307</v>
      </c>
      <c r="G34" s="7" t="n">
        <v>75000000</v>
      </c>
    </row>
    <row r="35" spans="1:9">
      <c r="A35" s="4" t="s">
        <v>310</v>
      </c>
    </row>
    <row r="36" spans="1:9">
      <c r="A36" s="3" t="s">
        <v>286</v>
      </c>
    </row>
    <row r="37" spans="1:9">
      <c r="A37" s="4" t="s">
        <v>311</v>
      </c>
      <c r="E37" s="4" t="s">
        <v>312</v>
      </c>
    </row>
    <row r="38" spans="1:9">
      <c r="A38" s="4" t="s">
        <v>313</v>
      </c>
    </row>
    <row r="39" spans="1:9">
      <c r="A39" s="3" t="s">
        <v>286</v>
      </c>
    </row>
    <row r="40" spans="1:9">
      <c r="A40" s="4" t="s">
        <v>291</v>
      </c>
      <c r="G40" s="5" t="n">
        <v>136194000</v>
      </c>
      <c r="I40" s="7" t="n">
        <v>136487000</v>
      </c>
    </row>
    <row r="41" spans="1:9">
      <c r="A41" s="4" t="s">
        <v>300</v>
      </c>
      <c r="C41" s="4" t="s">
        <v>301</v>
      </c>
    </row>
    <row r="42" spans="1:9">
      <c r="A42" s="4" t="s">
        <v>314</v>
      </c>
    </row>
    <row r="43" spans="1:9">
      <c r="A43" s="3" t="s">
        <v>286</v>
      </c>
    </row>
    <row r="44" spans="1:9">
      <c r="A44" s="4" t="s">
        <v>315</v>
      </c>
      <c r="G44" s="5" t="n">
        <v>100000</v>
      </c>
    </row>
    <row r="45" spans="1:9">
      <c r="A45" s="4" t="s">
        <v>316</v>
      </c>
    </row>
    <row r="46" spans="1:9">
      <c r="A46" s="3" t="s">
        <v>286</v>
      </c>
    </row>
    <row r="47" spans="1:9">
      <c r="A47" s="4" t="s">
        <v>307</v>
      </c>
      <c r="C47" s="7" t="n">
        <v>100000000</v>
      </c>
    </row>
    <row r="48" spans="1:9">
      <c r="A48" s="4" t="s">
        <v>317</v>
      </c>
    </row>
    <row r="49" spans="1:9">
      <c r="A49" s="3" t="s">
        <v>286</v>
      </c>
    </row>
    <row r="50" spans="1:9">
      <c r="A50" s="4" t="s">
        <v>315</v>
      </c>
      <c r="D50" s="7" t="n">
        <v>741000</v>
      </c>
    </row>
    <row r="51" spans="1:9">
      <c r="A51" s="4" t="s">
        <v>318</v>
      </c>
    </row>
    <row r="52" spans="1:9">
      <c r="A52" s="3" t="s">
        <v>286</v>
      </c>
    </row>
    <row r="53" spans="1:9">
      <c r="A53" s="4" t="s">
        <v>315</v>
      </c>
      <c r="G53" s="7" t="n">
        <v>200000</v>
      </c>
    </row>
    <row r="54" spans="1:9">
      <c r="A54" s="4" t="s">
        <v>319</v>
      </c>
    </row>
    <row r="55" spans="1:9">
      <c r="A55" s="3" t="s">
        <v>286</v>
      </c>
    </row>
    <row r="56" spans="1:9">
      <c r="A56" s="4" t="s">
        <v>320</v>
      </c>
      <c r="F56" s="4" t="s">
        <v>321</v>
      </c>
    </row>
    <row r="57" spans="1:9">
      <c r="A57" s="4" t="s">
        <v>322</v>
      </c>
    </row>
    <row r="58" spans="1:9">
      <c r="A58" s="3" t="s">
        <v>286</v>
      </c>
    </row>
    <row r="59" spans="1:9">
      <c r="A59" s="4" t="s">
        <v>320</v>
      </c>
      <c r="F59" s="4" t="s">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4</v>
      </c>
      <c r="B1" s="2" t="s">
        <v>1</v>
      </c>
    </row>
    <row r="2" spans="1:3">
      <c r="B2" s="2" t="s">
        <v>2</v>
      </c>
      <c r="C2" s="2" t="s">
        <v>28</v>
      </c>
    </row>
    <row r="3" spans="1:3">
      <c r="A3" s="3" t="s">
        <v>325</v>
      </c>
    </row>
    <row r="4" spans="1:3">
      <c r="A4" s="4" t="s">
        <v>219</v>
      </c>
      <c r="B4" s="7" t="n">
        <v>278</v>
      </c>
      <c r="C4" s="7" t="n">
        <v>-101</v>
      </c>
    </row>
    <row r="5" spans="1:3">
      <c r="A5" s="4" t="s">
        <v>326</v>
      </c>
    </row>
    <row r="6" spans="1:3">
      <c r="A6" s="3" t="s">
        <v>325</v>
      </c>
    </row>
    <row r="7" spans="1:3">
      <c r="A7" s="4" t="s">
        <v>327</v>
      </c>
      <c r="B7" s="5" t="n">
        <v>11836</v>
      </c>
      <c r="C7" s="5" t="n">
        <v>10143</v>
      </c>
    </row>
    <row r="8" spans="1:3">
      <c r="A8" s="4" t="s">
        <v>328</v>
      </c>
      <c r="B8" s="5" t="n">
        <v>1447</v>
      </c>
      <c r="C8" s="5" t="n">
        <v>1084</v>
      </c>
    </row>
    <row r="9" spans="1:3">
      <c r="A9" s="4" t="s">
        <v>329</v>
      </c>
      <c r="B9" s="5" t="n">
        <v>-2134</v>
      </c>
      <c r="C9" s="5" t="n">
        <v>-1442</v>
      </c>
    </row>
    <row r="10" spans="1:3">
      <c r="A10" s="4" t="s">
        <v>330</v>
      </c>
      <c r="B10" s="5" t="n">
        <v>21</v>
      </c>
      <c r="C10" s="5" t="n">
        <v>13</v>
      </c>
    </row>
    <row r="11" spans="1:3">
      <c r="A11" s="4" t="s">
        <v>331</v>
      </c>
      <c r="B11" s="5" t="n">
        <v>71</v>
      </c>
      <c r="C11" s="5" t="n">
        <v>113</v>
      </c>
    </row>
    <row r="12" spans="1:3">
      <c r="A12" s="4" t="s">
        <v>332</v>
      </c>
      <c r="B12" s="5" t="n">
        <v>11241</v>
      </c>
      <c r="C12" s="5" t="n">
        <v>9911</v>
      </c>
    </row>
    <row r="13" spans="1:3">
      <c r="A13" s="4" t="s">
        <v>333</v>
      </c>
    </row>
    <row r="14" spans="1:3">
      <c r="A14" s="3" t="s">
        <v>325</v>
      </c>
    </row>
    <row r="15" spans="1:3">
      <c r="A15" s="4" t="s">
        <v>327</v>
      </c>
      <c r="B15" s="5" t="n">
        <v>287</v>
      </c>
      <c r="C15" s="5" t="n">
        <v>316</v>
      </c>
    </row>
    <row r="16" spans="1:3">
      <c r="A16" s="4" t="s">
        <v>328</v>
      </c>
      <c r="B16" s="5" t="n">
        <v>155</v>
      </c>
      <c r="C16" s="5" t="n">
        <v>172</v>
      </c>
    </row>
    <row r="17" spans="1:3">
      <c r="A17" s="4" t="s">
        <v>330</v>
      </c>
      <c r="B17" s="5" t="n">
        <v>162</v>
      </c>
      <c r="C17" s="5" t="n">
        <v>161</v>
      </c>
    </row>
    <row r="18" spans="1:3">
      <c r="A18" s="4" t="s">
        <v>332</v>
      </c>
      <c r="B18" s="7" t="n">
        <v>604</v>
      </c>
      <c r="C18" s="7" t="n">
        <v>6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4" t="s">
        <v>335</v>
      </c>
    </row>
    <row r="3" spans="1:3">
      <c r="A3" s="3" t="s">
        <v>336</v>
      </c>
    </row>
    <row r="4" spans="1:3">
      <c r="A4" s="4" t="s">
        <v>337</v>
      </c>
      <c r="B4" s="7" t="n">
        <v>9468</v>
      </c>
      <c r="C4" s="7" t="n">
        <v>9593</v>
      </c>
    </row>
    <row r="5" spans="1:3">
      <c r="A5" s="4" t="s">
        <v>338</v>
      </c>
    </row>
    <row r="6" spans="1:3">
      <c r="A6" s="3" t="s">
        <v>336</v>
      </c>
    </row>
    <row r="7" spans="1:3">
      <c r="A7" s="4" t="s">
        <v>339</v>
      </c>
      <c r="B7" s="5" t="n">
        <v>16546</v>
      </c>
      <c r="C7" s="5" t="n">
        <v>7721</v>
      </c>
    </row>
    <row r="8" spans="1:3">
      <c r="A8" s="4" t="s">
        <v>340</v>
      </c>
      <c r="B8" s="5" t="n">
        <v>0</v>
      </c>
      <c r="C8" s="5" t="n">
        <v>0</v>
      </c>
    </row>
    <row r="9" spans="1:3">
      <c r="A9" s="4" t="s">
        <v>341</v>
      </c>
      <c r="B9" s="5" t="n">
        <v>16546</v>
      </c>
      <c r="C9" s="5" t="n">
        <v>7721</v>
      </c>
    </row>
    <row r="10" spans="1:3">
      <c r="A10" s="4" t="s">
        <v>342</v>
      </c>
    </row>
    <row r="11" spans="1:3">
      <c r="A11" s="3" t="s">
        <v>336</v>
      </c>
    </row>
    <row r="12" spans="1:3">
      <c r="A12" s="4" t="s">
        <v>339</v>
      </c>
      <c r="B12" s="5" t="n">
        <v>0</v>
      </c>
      <c r="C12" s="5" t="n">
        <v>0</v>
      </c>
    </row>
    <row r="13" spans="1:3">
      <c r="A13" s="4" t="s">
        <v>343</v>
      </c>
    </row>
    <row r="14" spans="1:3">
      <c r="A14" s="3" t="s">
        <v>336</v>
      </c>
    </row>
    <row r="15" spans="1:3">
      <c r="A15" s="4" t="s">
        <v>339</v>
      </c>
      <c r="B15" s="5" t="n">
        <v>16546</v>
      </c>
      <c r="C15" s="5" t="n">
        <v>7721</v>
      </c>
    </row>
    <row r="16" spans="1:3">
      <c r="A16" s="4" t="s">
        <v>344</v>
      </c>
    </row>
    <row r="17" spans="1:3">
      <c r="A17" s="3" t="s">
        <v>336</v>
      </c>
    </row>
    <row r="18" spans="1:3">
      <c r="A18" s="4" t="s">
        <v>339</v>
      </c>
      <c r="B18" s="5" t="n">
        <v>0</v>
      </c>
      <c r="C18" s="5" t="n">
        <v>0</v>
      </c>
    </row>
    <row r="19" spans="1:3">
      <c r="A19" s="4" t="s">
        <v>345</v>
      </c>
    </row>
    <row r="20" spans="1:3">
      <c r="A20" s="3" t="s">
        <v>336</v>
      </c>
    </row>
    <row r="21" spans="1:3">
      <c r="A21" s="4" t="s">
        <v>340</v>
      </c>
      <c r="B21" s="5" t="n">
        <v>0</v>
      </c>
      <c r="C21" s="5" t="n">
        <v>0</v>
      </c>
    </row>
    <row r="22" spans="1:3">
      <c r="A22" s="4" t="s">
        <v>346</v>
      </c>
      <c r="B22" s="5" t="n">
        <v>59034</v>
      </c>
      <c r="C22" s="5" t="n">
        <v>59048</v>
      </c>
    </row>
    <row r="23" spans="1:3">
      <c r="A23" s="4" t="s">
        <v>347</v>
      </c>
    </row>
    <row r="24" spans="1:3">
      <c r="A24" s="3" t="s">
        <v>336</v>
      </c>
    </row>
    <row r="25" spans="1:3">
      <c r="A25" s="4" t="s">
        <v>346</v>
      </c>
      <c r="B25" s="5" t="n">
        <v>0</v>
      </c>
      <c r="C25" s="5" t="n">
        <v>0</v>
      </c>
    </row>
    <row r="26" spans="1:3">
      <c r="A26" s="4" t="s">
        <v>348</v>
      </c>
    </row>
    <row r="27" spans="1:3">
      <c r="A27" s="3" t="s">
        <v>336</v>
      </c>
    </row>
    <row r="28" spans="1:3">
      <c r="A28" s="4" t="s">
        <v>346</v>
      </c>
      <c r="B28" s="5" t="n">
        <v>59034</v>
      </c>
      <c r="C28" s="5" t="n">
        <v>59048</v>
      </c>
    </row>
    <row r="29" spans="1:3">
      <c r="A29" s="4" t="s">
        <v>349</v>
      </c>
    </row>
    <row r="30" spans="1:3">
      <c r="A30" s="3" t="s">
        <v>336</v>
      </c>
    </row>
    <row r="31" spans="1:3">
      <c r="A31" s="4" t="s">
        <v>346</v>
      </c>
      <c r="B31" s="5" t="n">
        <v>0</v>
      </c>
      <c r="C31" s="5" t="n">
        <v>0</v>
      </c>
    </row>
    <row r="32" spans="1:3">
      <c r="A32" s="4" t="s">
        <v>350</v>
      </c>
    </row>
    <row r="33" spans="1:3">
      <c r="A33" s="3" t="s">
        <v>336</v>
      </c>
    </row>
    <row r="34" spans="1:3">
      <c r="A34" s="4" t="s">
        <v>339</v>
      </c>
      <c r="B34" s="5" t="n">
        <v>58487</v>
      </c>
      <c r="C34" s="5" t="n">
        <v>84708</v>
      </c>
    </row>
    <row r="35" spans="1:3">
      <c r="A35" s="4" t="s">
        <v>340</v>
      </c>
      <c r="B35" s="5" t="n">
        <v>-14392</v>
      </c>
      <c r="C35" s="5" t="n">
        <v>-10388</v>
      </c>
    </row>
    <row r="36" spans="1:3">
      <c r="A36" s="4" t="s">
        <v>341</v>
      </c>
      <c r="B36" s="5" t="n">
        <v>44095</v>
      </c>
      <c r="C36" s="5" t="n">
        <v>74320</v>
      </c>
    </row>
    <row r="37" spans="1:3">
      <c r="A37" s="4" t="s">
        <v>351</v>
      </c>
    </row>
    <row r="38" spans="1:3">
      <c r="A38" s="3" t="s">
        <v>336</v>
      </c>
    </row>
    <row r="39" spans="1:3">
      <c r="A39" s="4" t="s">
        <v>339</v>
      </c>
      <c r="B39" s="5" t="n">
        <v>40561</v>
      </c>
    </row>
    <row r="40" spans="1:3">
      <c r="A40" s="4" t="s">
        <v>341</v>
      </c>
      <c r="C40" s="5" t="n">
        <v>51673</v>
      </c>
    </row>
    <row r="41" spans="1:3">
      <c r="A41" s="4" t="s">
        <v>352</v>
      </c>
    </row>
    <row r="42" spans="1:3">
      <c r="A42" s="3" t="s">
        <v>336</v>
      </c>
    </row>
    <row r="43" spans="1:3">
      <c r="A43" s="4" t="s">
        <v>339</v>
      </c>
      <c r="B43" s="5" t="n">
        <v>17926</v>
      </c>
    </row>
    <row r="44" spans="1:3">
      <c r="A44" s="4" t="s">
        <v>341</v>
      </c>
      <c r="C44" s="5" t="n">
        <v>33035</v>
      </c>
    </row>
    <row r="45" spans="1:3">
      <c r="A45" s="4" t="s">
        <v>353</v>
      </c>
    </row>
    <row r="46" spans="1:3">
      <c r="A46" s="3" t="s">
        <v>336</v>
      </c>
    </row>
    <row r="47" spans="1:3">
      <c r="A47" s="4" t="s">
        <v>339</v>
      </c>
      <c r="B47" s="5" t="n">
        <v>0</v>
      </c>
    </row>
    <row r="48" spans="1:3">
      <c r="A48" s="4" t="s">
        <v>341</v>
      </c>
      <c r="C48" s="5" t="n">
        <v>0</v>
      </c>
    </row>
    <row r="49" spans="1:3">
      <c r="A49" s="4" t="s">
        <v>354</v>
      </c>
    </row>
    <row r="50" spans="1:3">
      <c r="A50" s="3" t="s">
        <v>336</v>
      </c>
    </row>
    <row r="51" spans="1:3">
      <c r="A51" s="4" t="s">
        <v>31</v>
      </c>
      <c r="B51" s="5" t="n">
        <v>1897</v>
      </c>
      <c r="C51" s="5" t="n">
        <v>4730</v>
      </c>
    </row>
    <row r="52" spans="1:3">
      <c r="A52" s="4" t="s">
        <v>355</v>
      </c>
    </row>
    <row r="53" spans="1:3">
      <c r="A53" s="3" t="s">
        <v>336</v>
      </c>
    </row>
    <row r="54" spans="1:3">
      <c r="A54" s="4" t="s">
        <v>31</v>
      </c>
      <c r="B54" s="5" t="n">
        <v>1897</v>
      </c>
      <c r="C54" s="5" t="n">
        <v>4730</v>
      </c>
    </row>
    <row r="55" spans="1:3">
      <c r="A55" s="4" t="s">
        <v>356</v>
      </c>
    </row>
    <row r="56" spans="1:3">
      <c r="A56" s="3" t="s">
        <v>336</v>
      </c>
    </row>
    <row r="57" spans="1:3">
      <c r="A57" s="4" t="s">
        <v>31</v>
      </c>
      <c r="B57" s="5" t="n">
        <v>0</v>
      </c>
      <c r="C57" s="5" t="n">
        <v>0</v>
      </c>
    </row>
    <row r="58" spans="1:3">
      <c r="A58" s="4" t="s">
        <v>357</v>
      </c>
    </row>
    <row r="59" spans="1:3">
      <c r="A59" s="3" t="s">
        <v>336</v>
      </c>
    </row>
    <row r="60" spans="1:3">
      <c r="A60" s="4" t="s">
        <v>31</v>
      </c>
      <c r="B60" s="5" t="n">
        <v>0</v>
      </c>
      <c r="C60" s="5" t="n">
        <v>0</v>
      </c>
    </row>
    <row r="61" spans="1:3">
      <c r="A61" s="4" t="s">
        <v>350</v>
      </c>
    </row>
    <row r="62" spans="1:3">
      <c r="A62" s="3" t="s">
        <v>336</v>
      </c>
    </row>
    <row r="63" spans="1:3">
      <c r="A63" s="4" t="s">
        <v>358</v>
      </c>
      <c r="B63" s="5" t="n">
        <v>14392</v>
      </c>
      <c r="C63" s="5" t="n">
        <v>10388</v>
      </c>
    </row>
    <row r="64" spans="1:3">
      <c r="A64" s="4" t="s">
        <v>359</v>
      </c>
      <c r="B64" s="5" t="n">
        <v>-14392</v>
      </c>
      <c r="C64" s="5" t="n">
        <v>-10388</v>
      </c>
    </row>
    <row r="65" spans="1:3">
      <c r="A65" s="4" t="s">
        <v>360</v>
      </c>
      <c r="B65" s="5" t="n">
        <v>0</v>
      </c>
      <c r="C65" s="5" t="n">
        <v>0</v>
      </c>
    </row>
    <row r="66" spans="1:3">
      <c r="A66" s="4" t="s">
        <v>351</v>
      </c>
    </row>
    <row r="67" spans="1:3">
      <c r="A67" s="3" t="s">
        <v>336</v>
      </c>
    </row>
    <row r="68" spans="1:3">
      <c r="A68" s="4" t="s">
        <v>358</v>
      </c>
      <c r="B68" s="5" t="n">
        <v>13096</v>
      </c>
    </row>
    <row r="69" spans="1:3">
      <c r="A69" s="4" t="s">
        <v>360</v>
      </c>
      <c r="C69" s="5" t="n">
        <v>10031</v>
      </c>
    </row>
    <row r="70" spans="1:3">
      <c r="A70" s="4" t="s">
        <v>352</v>
      </c>
    </row>
    <row r="71" spans="1:3">
      <c r="A71" s="3" t="s">
        <v>336</v>
      </c>
    </row>
    <row r="72" spans="1:3">
      <c r="A72" s="4" t="s">
        <v>358</v>
      </c>
      <c r="B72" s="5" t="n">
        <v>1296</v>
      </c>
    </row>
    <row r="73" spans="1:3">
      <c r="A73" s="4" t="s">
        <v>360</v>
      </c>
      <c r="C73" s="5" t="n">
        <v>357</v>
      </c>
    </row>
    <row r="74" spans="1:3">
      <c r="A74" s="4" t="s">
        <v>353</v>
      </c>
    </row>
    <row r="75" spans="1:3">
      <c r="A75" s="3" t="s">
        <v>336</v>
      </c>
    </row>
    <row r="76" spans="1:3">
      <c r="A76" s="4" t="s">
        <v>358</v>
      </c>
      <c r="B76" s="7" t="n">
        <v>0</v>
      </c>
    </row>
    <row r="77" spans="1:3">
      <c r="A77" s="4" t="s">
        <v>360</v>
      </c>
      <c r="C7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1</v>
      </c>
      <c r="B1" s="2" t="s">
        <v>1</v>
      </c>
    </row>
    <row r="2" spans="1:3">
      <c r="B2" s="2" t="s">
        <v>2</v>
      </c>
      <c r="C2" s="2" t="s">
        <v>28</v>
      </c>
    </row>
    <row r="3" spans="1:3">
      <c r="A3" s="3" t="s">
        <v>362</v>
      </c>
    </row>
    <row r="4" spans="1:3">
      <c r="A4" s="4" t="s">
        <v>363</v>
      </c>
      <c r="B4" s="7" t="n">
        <v>0</v>
      </c>
      <c r="C4" s="7" t="n">
        <v>0</v>
      </c>
    </row>
    <row r="5" spans="1:3">
      <c r="A5" s="4" t="s">
        <v>364</v>
      </c>
    </row>
    <row r="6" spans="1:3">
      <c r="A6" s="3" t="s">
        <v>362</v>
      </c>
    </row>
    <row r="7" spans="1:3">
      <c r="A7" s="4" t="s">
        <v>365</v>
      </c>
      <c r="B7" s="5" t="n">
        <v>0</v>
      </c>
      <c r="C7" s="5" t="n">
        <v>-84000</v>
      </c>
    </row>
    <row r="8" spans="1:3">
      <c r="A8" s="4" t="s">
        <v>366</v>
      </c>
      <c r="B8" s="5" t="n">
        <v>0</v>
      </c>
      <c r="C8" s="5" t="n">
        <v>0</v>
      </c>
    </row>
    <row r="9" spans="1:3">
      <c r="A9" s="4" t="s">
        <v>367</v>
      </c>
      <c r="B9" s="5" t="n">
        <v>0</v>
      </c>
      <c r="C9" s="5" t="n">
        <v>45000</v>
      </c>
    </row>
    <row r="10" spans="1:3">
      <c r="A10" s="4" t="s">
        <v>368</v>
      </c>
      <c r="B10" s="5" t="n">
        <v>0</v>
      </c>
      <c r="C10" s="5" t="n">
        <v>39000</v>
      </c>
    </row>
    <row r="11" spans="1:3">
      <c r="A11" s="4" t="s">
        <v>363</v>
      </c>
      <c r="B11" s="5" t="n">
        <v>0</v>
      </c>
      <c r="C11" s="5" t="n">
        <v>0</v>
      </c>
    </row>
    <row r="12" spans="1:3">
      <c r="A12" s="4" t="s">
        <v>369</v>
      </c>
      <c r="B12" s="5" t="n">
        <v>0</v>
      </c>
      <c r="C12" s="5" t="n">
        <v>0</v>
      </c>
    </row>
    <row r="13" spans="1:3">
      <c r="A13" s="4" t="s">
        <v>370</v>
      </c>
      <c r="B13" s="7" t="n">
        <v>0</v>
      </c>
      <c r="C13"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2</v>
      </c>
      <c r="C1" s="2" t="s">
        <v>27</v>
      </c>
    </row>
    <row r="2" spans="1:3">
      <c r="A2" s="3" t="s">
        <v>372</v>
      </c>
    </row>
    <row r="3" spans="1:3">
      <c r="A3" s="4" t="s">
        <v>373</v>
      </c>
      <c r="B3" s="7" t="n">
        <v>1716769000</v>
      </c>
      <c r="C3" s="7" t="n">
        <v>1723460000</v>
      </c>
    </row>
    <row r="4" spans="1:3">
      <c r="A4" s="4" t="s">
        <v>374</v>
      </c>
      <c r="B4" s="5" t="n">
        <v>1660713000</v>
      </c>
      <c r="C4" s="5" t="n">
        <v>1662414000</v>
      </c>
    </row>
    <row r="5" spans="1:3">
      <c r="A5" s="4" t="s">
        <v>375</v>
      </c>
      <c r="B5" s="5" t="n">
        <v>11032000</v>
      </c>
      <c r="C5" s="5" t="n">
        <v>10987000</v>
      </c>
    </row>
    <row r="6" spans="1:3">
      <c r="A6" s="4" t="s">
        <v>376</v>
      </c>
      <c r="B6" s="5" t="n">
        <v>11032000</v>
      </c>
      <c r="C6" s="5" t="n">
        <v>10987000</v>
      </c>
    </row>
    <row r="7" spans="1:3">
      <c r="A7" s="4" t="s">
        <v>377</v>
      </c>
      <c r="B7" s="5" t="n">
        <v>-23533000</v>
      </c>
      <c r="C7" s="5" t="n">
        <v>-25178000</v>
      </c>
    </row>
    <row r="8" spans="1:3">
      <c r="A8" s="4" t="s">
        <v>49</v>
      </c>
      <c r="B8" s="5" t="n">
        <v>1626148000</v>
      </c>
      <c r="C8" s="5" t="n">
        <v>1626249000</v>
      </c>
    </row>
    <row r="9" spans="1:3">
      <c r="A9" s="4" t="s">
        <v>378</v>
      </c>
      <c r="B9" s="5" t="n">
        <v>1705737000</v>
      </c>
      <c r="C9" s="5" t="n">
        <v>1712473000</v>
      </c>
    </row>
    <row r="10" spans="1:3">
      <c r="A10" s="4" t="s">
        <v>379</v>
      </c>
    </row>
    <row r="11" spans="1:3">
      <c r="A11" s="3" t="s">
        <v>372</v>
      </c>
    </row>
    <row r="12" spans="1:3">
      <c r="A12" s="4" t="s">
        <v>380</v>
      </c>
      <c r="B12" s="5" t="n">
        <v>350000000</v>
      </c>
      <c r="C12" s="5" t="n">
        <v>350000000</v>
      </c>
    </row>
    <row r="13" spans="1:3">
      <c r="A13" s="4" t="s">
        <v>381</v>
      </c>
    </row>
    <row r="14" spans="1:3">
      <c r="A14" s="3" t="s">
        <v>372</v>
      </c>
    </row>
    <row r="15" spans="1:3">
      <c r="A15" s="4" t="s">
        <v>382</v>
      </c>
      <c r="B15" s="5" t="n">
        <v>500000000</v>
      </c>
      <c r="C15" s="5" t="n">
        <v>500000000</v>
      </c>
    </row>
    <row r="16" spans="1:3">
      <c r="A16" s="4" t="s">
        <v>373</v>
      </c>
      <c r="B16" s="5" t="n">
        <v>522431000</v>
      </c>
      <c r="C16" s="5" t="n">
        <v>522101000</v>
      </c>
    </row>
    <row r="17" spans="1:3">
      <c r="A17" s="4" t="s">
        <v>383</v>
      </c>
    </row>
    <row r="18" spans="1:3">
      <c r="A18" s="3" t="s">
        <v>372</v>
      </c>
    </row>
    <row r="19" spans="1:3">
      <c r="A19" s="4" t="s">
        <v>382</v>
      </c>
      <c r="B19" s="5" t="n">
        <v>725000000</v>
      </c>
      <c r="C19" s="5" t="n">
        <v>725000000</v>
      </c>
    </row>
    <row r="20" spans="1:3">
      <c r="A20" s="4" t="s">
        <v>373</v>
      </c>
      <c r="B20" s="5" t="n">
        <v>758625000</v>
      </c>
      <c r="C20" s="5" t="n">
        <v>763945000</v>
      </c>
    </row>
    <row r="21" spans="1:3">
      <c r="A21" s="4" t="s">
        <v>345</v>
      </c>
    </row>
    <row r="22" spans="1:3">
      <c r="A22" s="3" t="s">
        <v>372</v>
      </c>
    </row>
    <row r="23" spans="1:3">
      <c r="A23" s="4" t="s">
        <v>373</v>
      </c>
      <c r="B23" s="5" t="n">
        <v>59034000</v>
      </c>
      <c r="C23" s="5" t="n">
        <v>59048000</v>
      </c>
    </row>
    <row r="24" spans="1:3">
      <c r="A24" s="4" t="s">
        <v>384</v>
      </c>
    </row>
    <row r="25" spans="1:3">
      <c r="A25" s="3" t="s">
        <v>372</v>
      </c>
    </row>
    <row r="26" spans="1:3">
      <c r="A26" s="4" t="s">
        <v>385</v>
      </c>
      <c r="B26" s="5" t="n">
        <v>350000000</v>
      </c>
      <c r="C26" s="5" t="n">
        <v>350000000</v>
      </c>
    </row>
    <row r="27" spans="1:3">
      <c r="A27" s="4" t="s">
        <v>386</v>
      </c>
    </row>
    <row r="28" spans="1:3">
      <c r="A28" s="3" t="s">
        <v>372</v>
      </c>
    </row>
    <row r="29" spans="1:3">
      <c r="A29" s="4" t="s">
        <v>382</v>
      </c>
      <c r="B29" s="5" t="n">
        <v>26679000</v>
      </c>
      <c r="C29" s="5" t="n">
        <v>28366000</v>
      </c>
    </row>
    <row r="30" spans="1:3">
      <c r="A30" s="4" t="s">
        <v>373</v>
      </c>
      <c r="B30" s="5" t="n">
        <v>26679000</v>
      </c>
      <c r="C30" s="5" t="n">
        <v>28366000</v>
      </c>
    </row>
    <row r="31" spans="1:3">
      <c r="A31" s="4" t="s">
        <v>387</v>
      </c>
    </row>
    <row r="32" spans="1:3">
      <c r="A32" s="3" t="s">
        <v>372</v>
      </c>
    </row>
    <row r="33" spans="1:3">
      <c r="A33" s="4" t="s">
        <v>382</v>
      </c>
      <c r="B33" s="7" t="n">
        <v>59034000</v>
      </c>
      <c r="C33" s="7" t="n">
        <v>59048000</v>
      </c>
    </row>
    <row r="34" spans="1:3">
      <c r="A34" s="4" t="s">
        <v>381</v>
      </c>
    </row>
    <row r="35" spans="1:3">
      <c r="A35" s="3" t="s">
        <v>372</v>
      </c>
    </row>
    <row r="36" spans="1:3">
      <c r="A36" s="4" t="s">
        <v>388</v>
      </c>
      <c r="B36" s="4" t="s">
        <v>323</v>
      </c>
    </row>
    <row r="37" spans="1:3">
      <c r="A37" s="4" t="s">
        <v>383</v>
      </c>
    </row>
    <row r="38" spans="1:3">
      <c r="A38" s="3" t="s">
        <v>372</v>
      </c>
    </row>
    <row r="39" spans="1:3">
      <c r="A39" s="4" t="s">
        <v>388</v>
      </c>
      <c r="B39" s="4" t="s">
        <v>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8</v>
      </c>
    </row>
    <row r="3" spans="1:3">
      <c r="A3" s="3" t="s">
        <v>86</v>
      </c>
    </row>
    <row r="4" spans="1:3">
      <c r="A4" s="4" t="s">
        <v>82</v>
      </c>
      <c r="B4" s="7" t="n">
        <v>32407</v>
      </c>
      <c r="C4" s="7" t="n">
        <v>-65540</v>
      </c>
    </row>
    <row r="5" spans="1:3">
      <c r="A5" s="3" t="s">
        <v>87</v>
      </c>
    </row>
    <row r="6" spans="1:3">
      <c r="A6" s="4" t="s">
        <v>88</v>
      </c>
      <c r="B6" s="5" t="n">
        <v>0</v>
      </c>
      <c r="C6" s="5" t="n">
        <v>34</v>
      </c>
    </row>
    <row r="7" spans="1:3">
      <c r="A7" s="4" t="s">
        <v>89</v>
      </c>
      <c r="B7" s="5" t="n">
        <v>254</v>
      </c>
      <c r="C7" s="5" t="n">
        <v>287</v>
      </c>
    </row>
    <row r="8" spans="1:3">
      <c r="A8" s="4" t="s">
        <v>90</v>
      </c>
      <c r="B8" s="5" t="n">
        <v>254</v>
      </c>
      <c r="C8" s="5" t="n">
        <v>321</v>
      </c>
    </row>
    <row r="9" spans="1:3">
      <c r="A9" s="4" t="s">
        <v>91</v>
      </c>
      <c r="B9" s="5" t="n">
        <v>32661</v>
      </c>
      <c r="C9" s="5" t="n">
        <v>-65219</v>
      </c>
    </row>
    <row r="10" spans="1:3">
      <c r="A10" s="4" t="s">
        <v>92</v>
      </c>
      <c r="B10" s="5" t="n">
        <v>-68</v>
      </c>
      <c r="C10" s="5" t="n">
        <v>113</v>
      </c>
    </row>
    <row r="11" spans="1:3">
      <c r="A11" s="4" t="s">
        <v>93</v>
      </c>
      <c r="B11" s="7" t="n">
        <v>32729</v>
      </c>
      <c r="C11" s="7" t="n">
        <v>-65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390</v>
      </c>
      <c r="B1" s="2" t="s">
        <v>1</v>
      </c>
    </row>
    <row r="2" spans="1:4">
      <c r="B2" s="2" t="s">
        <v>391</v>
      </c>
      <c r="C2" s="2" t="s">
        <v>217</v>
      </c>
      <c r="D2" s="2" t="s">
        <v>392</v>
      </c>
    </row>
    <row r="3" spans="1:4">
      <c r="A3" s="3" t="s">
        <v>393</v>
      </c>
    </row>
    <row r="4" spans="1:4">
      <c r="A4" s="4" t="s">
        <v>394</v>
      </c>
      <c r="B4" s="7" t="n">
        <v>0</v>
      </c>
      <c r="C4" s="7" t="n">
        <v>0</v>
      </c>
    </row>
    <row r="5" spans="1:4">
      <c r="A5" s="4" t="s">
        <v>395</v>
      </c>
    </row>
    <row r="6" spans="1:4">
      <c r="A6" s="3" t="s">
        <v>393</v>
      </c>
    </row>
    <row r="7" spans="1:4">
      <c r="A7" s="4" t="s">
        <v>396</v>
      </c>
      <c r="B7" s="5" t="n">
        <v>3298380</v>
      </c>
      <c r="D7" s="5" t="n">
        <v>3000142</v>
      </c>
    </row>
    <row r="8" spans="1:4">
      <c r="A8" s="4" t="s">
        <v>397</v>
      </c>
    </row>
    <row r="9" spans="1:4">
      <c r="A9" s="3" t="s">
        <v>393</v>
      </c>
    </row>
    <row r="10" spans="1:4">
      <c r="A10" s="4" t="s">
        <v>396</v>
      </c>
      <c r="B10" s="5" t="n">
        <v>19880000</v>
      </c>
      <c r="D10" s="5" t="n">
        <v>22348000</v>
      </c>
    </row>
    <row r="11" spans="1:4">
      <c r="A11" s="4" t="s">
        <v>398</v>
      </c>
    </row>
    <row r="12" spans="1:4">
      <c r="A12" s="3" t="s">
        <v>393</v>
      </c>
    </row>
    <row r="13" spans="1:4">
      <c r="A13" s="4" t="s">
        <v>396</v>
      </c>
      <c r="B13" s="5" t="n">
        <v>5224000</v>
      </c>
      <c r="D13" s="5" t="n">
        <v>198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7</v>
      </c>
    </row>
    <row r="2" spans="1:3">
      <c r="A2" s="4" t="s">
        <v>400</v>
      </c>
    </row>
    <row r="3" spans="1:3">
      <c r="A3" s="3" t="s">
        <v>401</v>
      </c>
    </row>
    <row r="4" spans="1:3">
      <c r="A4" s="4" t="s">
        <v>402</v>
      </c>
      <c r="B4" s="7" t="n">
        <v>-16546</v>
      </c>
      <c r="C4" s="7" t="n">
        <v>-7721</v>
      </c>
    </row>
    <row r="5" spans="1:3">
      <c r="A5" s="4" t="s">
        <v>403</v>
      </c>
    </row>
    <row r="6" spans="1:3">
      <c r="A6" s="3" t="s">
        <v>401</v>
      </c>
    </row>
    <row r="7" spans="1:3">
      <c r="A7" s="4" t="s">
        <v>402</v>
      </c>
      <c r="B7" s="7" t="n">
        <v>-44095</v>
      </c>
      <c r="C7" s="7" t="n">
        <v>-74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8</v>
      </c>
    </row>
    <row r="3" spans="1:3">
      <c r="A3" s="3" t="s">
        <v>405</v>
      </c>
    </row>
    <row r="4" spans="1:3">
      <c r="A4" s="4" t="s">
        <v>406</v>
      </c>
      <c r="B4" s="7" t="n">
        <v>0</v>
      </c>
      <c r="C4" s="7" t="n">
        <v>0</v>
      </c>
    </row>
    <row r="5" spans="1:3">
      <c r="A5" s="4" t="s">
        <v>407</v>
      </c>
    </row>
    <row r="6" spans="1:3">
      <c r="A6" s="3" t="s">
        <v>405</v>
      </c>
    </row>
    <row r="7" spans="1:3">
      <c r="A7" s="4" t="s">
        <v>408</v>
      </c>
      <c r="B7" s="5" t="n">
        <v>-8825000</v>
      </c>
      <c r="C7" s="5" t="n">
        <v>23124000</v>
      </c>
    </row>
    <row r="8" spans="1:3">
      <c r="A8" s="4" t="s">
        <v>409</v>
      </c>
    </row>
    <row r="9" spans="1:3">
      <c r="A9" s="3" t="s">
        <v>405</v>
      </c>
    </row>
    <row r="10" spans="1:3">
      <c r="A10" s="4" t="s">
        <v>408</v>
      </c>
      <c r="B10" s="5" t="n">
        <v>8825000</v>
      </c>
      <c r="C10" s="5" t="n">
        <v>-23124000</v>
      </c>
    </row>
    <row r="11" spans="1:3">
      <c r="A11" s="4" t="s">
        <v>410</v>
      </c>
    </row>
    <row r="12" spans="1:3">
      <c r="A12" s="3" t="s">
        <v>405</v>
      </c>
    </row>
    <row r="13" spans="1:3">
      <c r="A13" s="4" t="s">
        <v>408</v>
      </c>
      <c r="B13" s="7" t="n">
        <v>-13281000</v>
      </c>
      <c r="C13" s="7" t="n">
        <v>39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5"/>
  </cols>
  <sheetData>
    <row r="1" spans="1:6">
      <c r="A1" s="1" t="s">
        <v>411</v>
      </c>
      <c r="B1" s="2" t="s">
        <v>412</v>
      </c>
      <c r="C1" s="2" t="s">
        <v>413</v>
      </c>
      <c r="D1" s="2" t="s">
        <v>2</v>
      </c>
      <c r="E1" s="2" t="s">
        <v>27</v>
      </c>
      <c r="F1" s="2" t="s">
        <v>414</v>
      </c>
    </row>
    <row r="2" spans="1:6">
      <c r="A2" s="4" t="s">
        <v>415</v>
      </c>
    </row>
    <row r="3" spans="1:6">
      <c r="A3" s="3" t="s">
        <v>416</v>
      </c>
    </row>
    <row r="4" spans="1:6">
      <c r="A4" s="4" t="s">
        <v>417</v>
      </c>
      <c r="B4" s="8" t="n">
        <v>0.3</v>
      </c>
    </row>
    <row r="5" spans="1:6">
      <c r="A5" s="4" t="s">
        <v>384</v>
      </c>
    </row>
    <row r="6" spans="1:6">
      <c r="A6" s="3" t="s">
        <v>416</v>
      </c>
    </row>
    <row r="7" spans="1:6">
      <c r="A7" s="4" t="s">
        <v>385</v>
      </c>
      <c r="D7" s="7" t="n">
        <v>350000000</v>
      </c>
      <c r="E7" s="7" t="n">
        <v>350000000</v>
      </c>
    </row>
    <row r="8" spans="1:6">
      <c r="A8" s="4" t="s">
        <v>418</v>
      </c>
    </row>
    <row r="9" spans="1:6">
      <c r="A9" s="3" t="s">
        <v>416</v>
      </c>
    </row>
    <row r="10" spans="1:6">
      <c r="A10" s="4" t="s">
        <v>385</v>
      </c>
      <c r="F10" s="7" t="n">
        <v>2635000000</v>
      </c>
    </row>
    <row r="11" spans="1:6">
      <c r="A11" s="4" t="s">
        <v>419</v>
      </c>
    </row>
    <row r="12" spans="1:6">
      <c r="A12" s="3" t="s">
        <v>416</v>
      </c>
    </row>
    <row r="13" spans="1:6">
      <c r="A13" s="4" t="s">
        <v>385</v>
      </c>
      <c r="C13" s="7" t="n">
        <v>3400000000</v>
      </c>
    </row>
    <row r="14" spans="1:6">
      <c r="A14" s="4" t="s">
        <v>420</v>
      </c>
    </row>
    <row r="15" spans="1:6">
      <c r="A15" s="3" t="s">
        <v>416</v>
      </c>
    </row>
    <row r="16" spans="1:6">
      <c r="A16" s="4" t="s">
        <v>385</v>
      </c>
      <c r="C16" s="7" t="n">
        <v>35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5</v>
      </c>
    </row>
    <row r="9" spans="1:2">
      <c r="A9" s="4" t="s">
        <v>427</v>
      </c>
    </row>
    <row r="10" spans="1:2">
      <c r="A10" s="3" t="s">
        <v>423</v>
      </c>
    </row>
    <row r="11" spans="1:2">
      <c r="A11" s="4" t="s">
        <v>424</v>
      </c>
      <c r="B11" s="4" t="s">
        <v>425</v>
      </c>
    </row>
    <row r="12" spans="1:2">
      <c r="A12" s="4" t="s">
        <v>428</v>
      </c>
    </row>
    <row r="13" spans="1:2">
      <c r="A13" s="3" t="s">
        <v>423</v>
      </c>
    </row>
    <row r="14" spans="1:2">
      <c r="A14" s="4" t="s">
        <v>424</v>
      </c>
      <c r="B14" s="4" t="s">
        <v>425</v>
      </c>
    </row>
    <row r="15" spans="1:2">
      <c r="A15" s="4" t="s">
        <v>429</v>
      </c>
    </row>
    <row r="16" spans="1:2">
      <c r="A16" s="3" t="s">
        <v>423</v>
      </c>
    </row>
    <row r="17" spans="1:2">
      <c r="A17" s="4" t="s">
        <v>424</v>
      </c>
      <c r="B17" s="4" t="s">
        <v>425</v>
      </c>
    </row>
    <row r="18" spans="1:2">
      <c r="A18" s="4" t="s">
        <v>430</v>
      </c>
    </row>
    <row r="19" spans="1:2">
      <c r="A19" s="3" t="s">
        <v>423</v>
      </c>
    </row>
    <row r="20" spans="1:2">
      <c r="A20" s="4" t="s">
        <v>424</v>
      </c>
      <c r="B20" s="4" t="s">
        <v>425</v>
      </c>
    </row>
    <row r="21" spans="1:2">
      <c r="A21" s="4" t="s">
        <v>431</v>
      </c>
    </row>
    <row r="22" spans="1:2">
      <c r="A22" s="3" t="s">
        <v>423</v>
      </c>
    </row>
    <row r="23" spans="1:2">
      <c r="A23" s="4" t="s">
        <v>424</v>
      </c>
      <c r="B23" s="4" t="s">
        <v>425</v>
      </c>
    </row>
    <row r="24" spans="1:2">
      <c r="A24" s="4" t="s">
        <v>432</v>
      </c>
    </row>
    <row r="25" spans="1:2">
      <c r="A25" s="3" t="s">
        <v>423</v>
      </c>
    </row>
    <row r="26" spans="1:2">
      <c r="A26" s="4" t="s">
        <v>424</v>
      </c>
      <c r="B26" s="4" t="s">
        <v>425</v>
      </c>
    </row>
    <row r="27" spans="1:2">
      <c r="A27" s="4" t="s">
        <v>227</v>
      </c>
    </row>
    <row r="28" spans="1:2">
      <c r="A28" s="3" t="s">
        <v>423</v>
      </c>
    </row>
    <row r="29" spans="1:2">
      <c r="A29" s="4" t="s">
        <v>228</v>
      </c>
      <c r="B29" s="4" t="s">
        <v>2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27</v>
      </c>
      <c r="D1" s="2" t="s">
        <v>28</v>
      </c>
      <c r="E1" s="2" t="s">
        <v>29</v>
      </c>
    </row>
    <row r="2" spans="1:5">
      <c r="A2" s="3" t="s">
        <v>30</v>
      </c>
    </row>
    <row r="3" spans="1:5">
      <c r="A3" s="4" t="s">
        <v>31</v>
      </c>
      <c r="B3" s="7" t="n">
        <v>315818</v>
      </c>
      <c r="C3" s="7" t="n">
        <v>526160</v>
      </c>
      <c r="D3" s="7" t="n">
        <v>217545</v>
      </c>
      <c r="E3" s="7" t="n">
        <v>626705</v>
      </c>
    </row>
    <row r="4" spans="1:5">
      <c r="A4" s="4" t="s">
        <v>32</v>
      </c>
      <c r="B4" s="5" t="n">
        <v>829747</v>
      </c>
      <c r="C4" s="5" t="n">
        <v>951129</v>
      </c>
    </row>
    <row r="5" spans="1:5">
      <c r="A5" s="4" t="s">
        <v>33</v>
      </c>
      <c r="B5" s="5" t="n">
        <v>5368</v>
      </c>
      <c r="C5" s="5" t="n">
        <v>8352</v>
      </c>
    </row>
    <row r="6" spans="1:5">
      <c r="A6" s="4" t="s">
        <v>34</v>
      </c>
      <c r="B6" s="5" t="n">
        <v>2579744</v>
      </c>
      <c r="C6" s="5" t="n">
        <v>2213797</v>
      </c>
    </row>
    <row r="7" spans="1:5">
      <c r="A7" s="4" t="s">
        <v>35</v>
      </c>
      <c r="B7" s="5" t="n">
        <v>85776</v>
      </c>
      <c r="C7" s="5" t="n">
        <v>49523</v>
      </c>
    </row>
    <row r="8" spans="1:5">
      <c r="A8" s="4" t="s">
        <v>434</v>
      </c>
      <c r="B8" s="5" t="n">
        <v>0</v>
      </c>
      <c r="C8" s="5" t="n">
        <v>0</v>
      </c>
    </row>
    <row r="9" spans="1:5">
      <c r="A9" s="4" t="s">
        <v>36</v>
      </c>
      <c r="B9" s="5" t="n">
        <v>3816453</v>
      </c>
      <c r="C9" s="5" t="n">
        <v>3748961</v>
      </c>
    </row>
    <row r="10" spans="1:5">
      <c r="A10" s="4" t="s">
        <v>37</v>
      </c>
      <c r="B10" s="5" t="n">
        <v>2822760</v>
      </c>
      <c r="C10" s="5" t="n">
        <v>2805390</v>
      </c>
    </row>
    <row r="11" spans="1:5">
      <c r="A11" s="4" t="s">
        <v>435</v>
      </c>
      <c r="B11" s="5" t="n">
        <v>0</v>
      </c>
      <c r="C11" s="5" t="n">
        <v>0</v>
      </c>
    </row>
    <row r="12" spans="1:5">
      <c r="A12" s="4" t="s">
        <v>38</v>
      </c>
      <c r="B12" s="5" t="n">
        <v>170925</v>
      </c>
      <c r="C12" s="5" t="n">
        <v>171903</v>
      </c>
    </row>
    <row r="13" spans="1:5">
      <c r="A13" s="4" t="s">
        <v>39</v>
      </c>
      <c r="B13" s="5" t="n">
        <v>875608</v>
      </c>
      <c r="C13" s="5" t="n">
        <v>779924</v>
      </c>
    </row>
    <row r="14" spans="1:5">
      <c r="A14" s="4" t="s">
        <v>40</v>
      </c>
      <c r="B14" s="5" t="n">
        <v>7685746</v>
      </c>
      <c r="C14" s="5" t="n">
        <v>7506178</v>
      </c>
    </row>
    <row r="15" spans="1:5">
      <c r="A15" s="3" t="s">
        <v>41</v>
      </c>
    </row>
    <row r="16" spans="1:5">
      <c r="A16" s="4" t="s">
        <v>42</v>
      </c>
      <c r="B16" s="5" t="n">
        <v>661561</v>
      </c>
      <c r="C16" s="5" t="n">
        <v>572932</v>
      </c>
    </row>
    <row r="17" spans="1:5">
      <c r="A17" s="4" t="s">
        <v>43</v>
      </c>
      <c r="B17" s="5" t="n">
        <v>32481</v>
      </c>
      <c r="C17" s="5" t="n">
        <v>40817</v>
      </c>
    </row>
    <row r="18" spans="1:5">
      <c r="A18" s="4" t="s">
        <v>44</v>
      </c>
      <c r="B18" s="5" t="n">
        <v>1869857</v>
      </c>
      <c r="C18" s="5" t="n">
        <v>1800859</v>
      </c>
    </row>
    <row r="19" spans="1:5">
      <c r="A19" s="4" t="s">
        <v>375</v>
      </c>
      <c r="B19" s="5" t="n">
        <v>11032</v>
      </c>
      <c r="C19" s="5" t="n">
        <v>10987</v>
      </c>
    </row>
    <row r="20" spans="1:5">
      <c r="A20" s="4" t="s">
        <v>46</v>
      </c>
      <c r="B20" s="5" t="n">
        <v>5519</v>
      </c>
      <c r="C20" s="5" t="n">
        <v>7495</v>
      </c>
    </row>
    <row r="21" spans="1:5">
      <c r="A21" s="4" t="s">
        <v>436</v>
      </c>
      <c r="B21" s="5" t="n">
        <v>0</v>
      </c>
      <c r="C21" s="5" t="n">
        <v>0</v>
      </c>
    </row>
    <row r="22" spans="1:5">
      <c r="A22" s="4" t="s">
        <v>48</v>
      </c>
      <c r="B22" s="5" t="n">
        <v>2584860</v>
      </c>
      <c r="C22" s="5" t="n">
        <v>2438711</v>
      </c>
    </row>
    <row r="23" spans="1:5">
      <c r="A23" s="4" t="s">
        <v>49</v>
      </c>
      <c r="B23" s="5" t="n">
        <v>1626148</v>
      </c>
      <c r="C23" s="5" t="n">
        <v>1626249</v>
      </c>
    </row>
    <row r="24" spans="1:5">
      <c r="A24" s="4" t="s">
        <v>50</v>
      </c>
      <c r="B24" s="5" t="n">
        <v>32459</v>
      </c>
      <c r="C24" s="5" t="n">
        <v>33155</v>
      </c>
    </row>
    <row r="25" spans="1:5">
      <c r="A25" s="4" t="s">
        <v>435</v>
      </c>
      <c r="B25" s="5" t="n">
        <v>0</v>
      </c>
    </row>
    <row r="26" spans="1:5">
      <c r="A26" s="4" t="s">
        <v>51</v>
      </c>
      <c r="B26" s="5" t="n">
        <v>222610</v>
      </c>
      <c r="C26" s="5" t="n">
        <v>223961</v>
      </c>
    </row>
    <row r="27" spans="1:5">
      <c r="A27" s="4" t="s">
        <v>437</v>
      </c>
      <c r="C27" s="5" t="n">
        <v>0</v>
      </c>
    </row>
    <row r="28" spans="1:5">
      <c r="A28" s="4" t="s">
        <v>52</v>
      </c>
      <c r="B28" s="5" t="n">
        <v>4466077</v>
      </c>
      <c r="C28" s="5" t="n">
        <v>4322076</v>
      </c>
    </row>
    <row r="29" spans="1:5">
      <c r="A29" s="4" t="s">
        <v>438</v>
      </c>
      <c r="B29" s="4" t="s">
        <v>54</v>
      </c>
      <c r="C29" s="4" t="s">
        <v>54</v>
      </c>
    </row>
    <row r="30" spans="1:5">
      <c r="A30" s="3" t="s">
        <v>55</v>
      </c>
    </row>
    <row r="31" spans="1:5">
      <c r="A31" s="4" t="s">
        <v>56</v>
      </c>
      <c r="B31" s="5" t="n">
        <v>2364040</v>
      </c>
      <c r="C31" s="5" t="n">
        <v>2359791</v>
      </c>
    </row>
    <row r="32" spans="1:5">
      <c r="A32" s="4" t="s">
        <v>439</v>
      </c>
      <c r="B32" s="5" t="n">
        <v>871563</v>
      </c>
      <c r="C32" s="5" t="n">
        <v>840431</v>
      </c>
    </row>
    <row r="33" spans="1:5">
      <c r="A33" s="4" t="s">
        <v>58</v>
      </c>
      <c r="B33" s="5" t="n">
        <v>-26674</v>
      </c>
      <c r="C33" s="5" t="n">
        <v>-26928</v>
      </c>
    </row>
    <row r="34" spans="1:5">
      <c r="A34" s="4" t="s">
        <v>59</v>
      </c>
      <c r="B34" s="5" t="n">
        <v>3208929</v>
      </c>
      <c r="C34" s="5" t="n">
        <v>3173294</v>
      </c>
    </row>
    <row r="35" spans="1:5">
      <c r="A35" s="4" t="s">
        <v>60</v>
      </c>
      <c r="B35" s="5" t="n">
        <v>10740</v>
      </c>
      <c r="C35" s="5" t="n">
        <v>10808</v>
      </c>
    </row>
    <row r="36" spans="1:5">
      <c r="A36" s="4" t="s">
        <v>61</v>
      </c>
      <c r="B36" s="5" t="n">
        <v>3219669</v>
      </c>
      <c r="C36" s="5" t="n">
        <v>3184102</v>
      </c>
    </row>
    <row r="37" spans="1:5">
      <c r="A37" s="4" t="s">
        <v>62</v>
      </c>
      <c r="B37" s="5" t="n">
        <v>7685746</v>
      </c>
      <c r="C37" s="5" t="n">
        <v>7506178</v>
      </c>
    </row>
    <row r="38" spans="1:5">
      <c r="A38" s="4" t="s">
        <v>47</v>
      </c>
      <c r="B38" s="5" t="n">
        <v>4410</v>
      </c>
      <c r="C38" s="5" t="n">
        <v>5621</v>
      </c>
    </row>
    <row r="39" spans="1:5">
      <c r="A39" s="4" t="s">
        <v>440</v>
      </c>
    </row>
    <row r="40" spans="1:5">
      <c r="A40" s="3" t="s">
        <v>30</v>
      </c>
    </row>
    <row r="41" spans="1:5">
      <c r="A41" s="4" t="s">
        <v>31</v>
      </c>
      <c r="B41" s="5" t="n">
        <v>283543</v>
      </c>
      <c r="C41" s="5" t="n">
        <v>486568</v>
      </c>
      <c r="D41" s="5" t="n">
        <v>134312</v>
      </c>
      <c r="E41" s="5" t="n">
        <v>530085</v>
      </c>
    </row>
    <row r="42" spans="1:5">
      <c r="A42" s="4" t="s">
        <v>32</v>
      </c>
      <c r="B42" s="5" t="n">
        <v>786954</v>
      </c>
      <c r="C42" s="5" t="n">
        <v>903298</v>
      </c>
    </row>
    <row r="43" spans="1:5">
      <c r="A43" s="4" t="s">
        <v>33</v>
      </c>
      <c r="B43" s="5" t="n">
        <v>919</v>
      </c>
      <c r="C43" s="5" t="n">
        <v>2321</v>
      </c>
    </row>
    <row r="44" spans="1:5">
      <c r="A44" s="4" t="s">
        <v>34</v>
      </c>
      <c r="B44" s="5" t="n">
        <v>2317367</v>
      </c>
      <c r="C44" s="5" t="n">
        <v>1982315</v>
      </c>
    </row>
    <row r="45" spans="1:5">
      <c r="A45" s="4" t="s">
        <v>35</v>
      </c>
      <c r="B45" s="5" t="n">
        <v>27454</v>
      </c>
      <c r="C45" s="5" t="n">
        <v>20523</v>
      </c>
    </row>
    <row r="46" spans="1:5">
      <c r="A46" s="4" t="s">
        <v>434</v>
      </c>
      <c r="B46" s="5" t="n">
        <v>29984236</v>
      </c>
      <c r="C46" s="5" t="n">
        <v>28632914</v>
      </c>
    </row>
    <row r="47" spans="1:5">
      <c r="A47" s="4" t="s">
        <v>36</v>
      </c>
      <c r="B47" s="5" t="n">
        <v>33400473</v>
      </c>
      <c r="C47" s="5" t="n">
        <v>32027939</v>
      </c>
    </row>
    <row r="48" spans="1:5">
      <c r="A48" s="4" t="s">
        <v>37</v>
      </c>
      <c r="B48" s="5" t="n">
        <v>20102</v>
      </c>
      <c r="C48" s="5" t="n">
        <v>21785</v>
      </c>
    </row>
    <row r="49" spans="1:5">
      <c r="A49" s="4" t="s">
        <v>435</v>
      </c>
      <c r="B49" s="5" t="n">
        <v>0</v>
      </c>
      <c r="C49" s="5" t="n">
        <v>0</v>
      </c>
    </row>
    <row r="50" spans="1:5">
      <c r="A50" s="4" t="s">
        <v>38</v>
      </c>
      <c r="B50" s="5" t="n">
        <v>0</v>
      </c>
      <c r="C50" s="5" t="n">
        <v>0</v>
      </c>
    </row>
    <row r="51" spans="1:5">
      <c r="A51" s="4" t="s">
        <v>39</v>
      </c>
      <c r="B51" s="5" t="n">
        <v>28088</v>
      </c>
      <c r="C51" s="5" t="n">
        <v>30141</v>
      </c>
    </row>
    <row r="52" spans="1:5">
      <c r="A52" s="4" t="s">
        <v>40</v>
      </c>
      <c r="B52" s="5" t="n">
        <v>33448663</v>
      </c>
      <c r="C52" s="5" t="n">
        <v>32079865</v>
      </c>
    </row>
    <row r="53" spans="1:5">
      <c r="A53" s="3" t="s">
        <v>41</v>
      </c>
    </row>
    <row r="54" spans="1:5">
      <c r="A54" s="4" t="s">
        <v>42</v>
      </c>
      <c r="B54" s="5" t="n">
        <v>484411</v>
      </c>
      <c r="C54" s="5" t="n">
        <v>413829</v>
      </c>
    </row>
    <row r="55" spans="1:5">
      <c r="A55" s="4" t="s">
        <v>43</v>
      </c>
      <c r="B55" s="5" t="n">
        <v>30941</v>
      </c>
      <c r="C55" s="5" t="n">
        <v>39952</v>
      </c>
    </row>
    <row r="56" spans="1:5">
      <c r="A56" s="4" t="s">
        <v>44</v>
      </c>
      <c r="B56" s="5" t="n">
        <v>1484690</v>
      </c>
      <c r="C56" s="5" t="n">
        <v>1409212</v>
      </c>
    </row>
    <row r="57" spans="1:5">
      <c r="A57" s="4" t="s">
        <v>375</v>
      </c>
      <c r="B57" s="5" t="n">
        <v>0</v>
      </c>
      <c r="C57" s="5" t="n">
        <v>0</v>
      </c>
    </row>
    <row r="58" spans="1:5">
      <c r="A58" s="4" t="s">
        <v>46</v>
      </c>
      <c r="B58" s="5" t="n">
        <v>4061</v>
      </c>
      <c r="C58" s="5" t="n">
        <v>6005</v>
      </c>
    </row>
    <row r="59" spans="1:5">
      <c r="A59" s="4" t="s">
        <v>436</v>
      </c>
      <c r="B59" s="5" t="n">
        <v>25636232</v>
      </c>
      <c r="C59" s="5" t="n">
        <v>24813299</v>
      </c>
    </row>
    <row r="60" spans="1:5">
      <c r="A60" s="4" t="s">
        <v>48</v>
      </c>
      <c r="B60" s="5" t="n">
        <v>27640335</v>
      </c>
      <c r="C60" s="5" t="n">
        <v>26682297</v>
      </c>
    </row>
    <row r="61" spans="1:5">
      <c r="A61" s="4" t="s">
        <v>49</v>
      </c>
      <c r="B61" s="5" t="n">
        <v>1551821</v>
      </c>
      <c r="C61" s="5" t="n">
        <v>1550206</v>
      </c>
    </row>
    <row r="62" spans="1:5">
      <c r="A62" s="4" t="s">
        <v>50</v>
      </c>
      <c r="B62" s="5" t="n">
        <v>0</v>
      </c>
      <c r="C62" s="5" t="n">
        <v>0</v>
      </c>
    </row>
    <row r="63" spans="1:5">
      <c r="A63" s="4" t="s">
        <v>435</v>
      </c>
      <c r="B63" s="5" t="n">
        <v>1006893</v>
      </c>
    </row>
    <row r="64" spans="1:5">
      <c r="A64" s="4" t="s">
        <v>51</v>
      </c>
      <c r="B64" s="5" t="n">
        <v>29945</v>
      </c>
      <c r="C64" s="5" t="n">
        <v>30612</v>
      </c>
    </row>
    <row r="65" spans="1:5">
      <c r="A65" s="4" t="s">
        <v>437</v>
      </c>
      <c r="C65" s="5" t="n">
        <v>632648</v>
      </c>
    </row>
    <row r="66" spans="1:5">
      <c r="A66" s="4" t="s">
        <v>52</v>
      </c>
      <c r="B66" s="5" t="n">
        <v>30228994</v>
      </c>
      <c r="C66" s="5" t="n">
        <v>28895763</v>
      </c>
    </row>
    <row r="67" spans="1:5">
      <c r="A67" s="4" t="s">
        <v>438</v>
      </c>
      <c r="B67" s="4" t="s">
        <v>54</v>
      </c>
      <c r="C67" s="4" t="s">
        <v>54</v>
      </c>
    </row>
    <row r="68" spans="1:5">
      <c r="A68" s="3" t="s">
        <v>55</v>
      </c>
    </row>
    <row r="69" spans="1:5">
      <c r="A69" s="4" t="s">
        <v>56</v>
      </c>
      <c r="B69" s="5" t="n">
        <v>2364040</v>
      </c>
      <c r="C69" s="5" t="n">
        <v>2359791</v>
      </c>
    </row>
    <row r="70" spans="1:5">
      <c r="A70" s="4" t="s">
        <v>439</v>
      </c>
      <c r="B70" s="5" t="n">
        <v>871563</v>
      </c>
      <c r="C70" s="5" t="n">
        <v>840431</v>
      </c>
    </row>
    <row r="71" spans="1:5">
      <c r="A71" s="4" t="s">
        <v>58</v>
      </c>
      <c r="B71" s="5" t="n">
        <v>-26674</v>
      </c>
      <c r="C71" s="5" t="n">
        <v>-26928</v>
      </c>
    </row>
    <row r="72" spans="1:5">
      <c r="A72" s="4" t="s">
        <v>59</v>
      </c>
      <c r="B72" s="5" t="n">
        <v>3208929</v>
      </c>
      <c r="C72" s="5" t="n">
        <v>3173294</v>
      </c>
    </row>
    <row r="73" spans="1:5">
      <c r="A73" s="4" t="s">
        <v>60</v>
      </c>
      <c r="B73" s="5" t="n">
        <v>10740</v>
      </c>
      <c r="C73" s="5" t="n">
        <v>10808</v>
      </c>
    </row>
    <row r="74" spans="1:5">
      <c r="A74" s="4" t="s">
        <v>61</v>
      </c>
      <c r="B74" s="5" t="n">
        <v>3219669</v>
      </c>
      <c r="C74" s="5" t="n">
        <v>3184102</v>
      </c>
    </row>
    <row r="75" spans="1:5">
      <c r="A75" s="4" t="s">
        <v>62</v>
      </c>
      <c r="B75" s="5" t="n">
        <v>33448663</v>
      </c>
      <c r="C75" s="5" t="n">
        <v>32079865</v>
      </c>
    </row>
    <row r="76" spans="1:5">
      <c r="A76" s="4" t="s">
        <v>47</v>
      </c>
      <c r="B76" s="5" t="n">
        <v>0</v>
      </c>
      <c r="C76" s="5" t="n">
        <v>0</v>
      </c>
    </row>
    <row r="77" spans="1:5">
      <c r="A77" s="4" t="s">
        <v>441</v>
      </c>
    </row>
    <row r="78" spans="1:5">
      <c r="A78" s="3" t="s">
        <v>30</v>
      </c>
    </row>
    <row r="79" spans="1:5">
      <c r="A79" s="4" t="s">
        <v>31</v>
      </c>
      <c r="B79" s="5" t="n">
        <v>10578</v>
      </c>
      <c r="C79" s="5" t="n">
        <v>13456</v>
      </c>
      <c r="D79" s="5" t="n">
        <v>36705</v>
      </c>
      <c r="E79" s="5" t="n">
        <v>56717</v>
      </c>
    </row>
    <row r="80" spans="1:5">
      <c r="A80" s="4" t="s">
        <v>32</v>
      </c>
      <c r="B80" s="5" t="n">
        <v>6936</v>
      </c>
      <c r="C80" s="5" t="n">
        <v>7605</v>
      </c>
    </row>
    <row r="81" spans="1:5">
      <c r="A81" s="4" t="s">
        <v>33</v>
      </c>
      <c r="B81" s="5" t="n">
        <v>3717</v>
      </c>
      <c r="C81" s="5" t="n">
        <v>5300</v>
      </c>
    </row>
    <row r="82" spans="1:5">
      <c r="A82" s="4" t="s">
        <v>34</v>
      </c>
      <c r="B82" s="5" t="n">
        <v>0</v>
      </c>
      <c r="C82" s="5" t="n">
        <v>0</v>
      </c>
    </row>
    <row r="83" spans="1:5">
      <c r="A83" s="4" t="s">
        <v>35</v>
      </c>
      <c r="B83" s="5" t="n">
        <v>56687</v>
      </c>
      <c r="C83" s="5" t="n">
        <v>27100</v>
      </c>
    </row>
    <row r="84" spans="1:5">
      <c r="A84" s="4" t="s">
        <v>434</v>
      </c>
      <c r="B84" s="5" t="n">
        <v>23689972</v>
      </c>
      <c r="C84" s="5" t="n">
        <v>23302660</v>
      </c>
    </row>
    <row r="85" spans="1:5">
      <c r="A85" s="4" t="s">
        <v>36</v>
      </c>
      <c r="B85" s="5" t="n">
        <v>23767890</v>
      </c>
      <c r="C85" s="5" t="n">
        <v>23356121</v>
      </c>
    </row>
    <row r="86" spans="1:5">
      <c r="A86" s="4" t="s">
        <v>37</v>
      </c>
      <c r="B86" s="5" t="n">
        <v>2567689</v>
      </c>
      <c r="C86" s="5" t="n">
        <v>2547229</v>
      </c>
    </row>
    <row r="87" spans="1:5">
      <c r="A87" s="4" t="s">
        <v>435</v>
      </c>
      <c r="B87" s="5" t="n">
        <v>408607</v>
      </c>
      <c r="C87" s="5" t="n">
        <v>413136</v>
      </c>
    </row>
    <row r="88" spans="1:5">
      <c r="A88" s="4" t="s">
        <v>38</v>
      </c>
      <c r="B88" s="5" t="n">
        <v>0</v>
      </c>
      <c r="C88" s="5" t="n">
        <v>0</v>
      </c>
    </row>
    <row r="89" spans="1:5">
      <c r="A89" s="4" t="s">
        <v>39</v>
      </c>
      <c r="B89" s="5" t="n">
        <v>847486</v>
      </c>
      <c r="C89" s="5" t="n">
        <v>749749</v>
      </c>
    </row>
    <row r="90" spans="1:5">
      <c r="A90" s="4" t="s">
        <v>40</v>
      </c>
      <c r="B90" s="5" t="n">
        <v>27591672</v>
      </c>
      <c r="C90" s="5" t="n">
        <v>27066235</v>
      </c>
    </row>
    <row r="91" spans="1:5">
      <c r="A91" s="3" t="s">
        <v>41</v>
      </c>
    </row>
    <row r="92" spans="1:5">
      <c r="A92" s="4" t="s">
        <v>42</v>
      </c>
      <c r="B92" s="5" t="n">
        <v>160945</v>
      </c>
      <c r="C92" s="5" t="n">
        <v>137149</v>
      </c>
    </row>
    <row r="93" spans="1:5">
      <c r="A93" s="4" t="s">
        <v>43</v>
      </c>
      <c r="B93" s="5" t="n">
        <v>1540</v>
      </c>
      <c r="C93" s="5" t="n">
        <v>865</v>
      </c>
    </row>
    <row r="94" spans="1:5">
      <c r="A94" s="4" t="s">
        <v>44</v>
      </c>
      <c r="B94" s="5" t="n">
        <v>148505</v>
      </c>
      <c r="C94" s="5" t="n">
        <v>122722</v>
      </c>
    </row>
    <row r="95" spans="1:5">
      <c r="A95" s="4" t="s">
        <v>375</v>
      </c>
      <c r="B95" s="5" t="n">
        <v>11032</v>
      </c>
      <c r="C95" s="5" t="n">
        <v>10987</v>
      </c>
    </row>
    <row r="96" spans="1:5">
      <c r="A96" s="4" t="s">
        <v>46</v>
      </c>
      <c r="B96" s="5" t="n">
        <v>1455</v>
      </c>
      <c r="C96" s="5" t="n">
        <v>1472</v>
      </c>
    </row>
    <row r="97" spans="1:5">
      <c r="A97" s="4" t="s">
        <v>436</v>
      </c>
      <c r="B97" s="5" t="n">
        <v>28018455</v>
      </c>
      <c r="C97" s="5" t="n">
        <v>27166679</v>
      </c>
    </row>
    <row r="98" spans="1:5">
      <c r="A98" s="4" t="s">
        <v>48</v>
      </c>
      <c r="B98" s="5" t="n">
        <v>28346342</v>
      </c>
      <c r="C98" s="5" t="n">
        <v>27445495</v>
      </c>
    </row>
    <row r="99" spans="1:5">
      <c r="A99" s="4" t="s">
        <v>49</v>
      </c>
      <c r="B99" s="5" t="n">
        <v>47972</v>
      </c>
      <c r="C99" s="5" t="n">
        <v>48024</v>
      </c>
    </row>
    <row r="100" spans="1:5">
      <c r="A100" s="4" t="s">
        <v>50</v>
      </c>
      <c r="B100" s="5" t="n">
        <v>0</v>
      </c>
      <c r="C100" s="5" t="n">
        <v>0</v>
      </c>
    </row>
    <row r="101" spans="1:5">
      <c r="A101" s="4" t="s">
        <v>435</v>
      </c>
      <c r="B101" s="5" t="n">
        <v>0</v>
      </c>
    </row>
    <row r="102" spans="1:5">
      <c r="A102" s="4" t="s">
        <v>51</v>
      </c>
      <c r="B102" s="5" t="n">
        <v>188520</v>
      </c>
      <c r="C102" s="5" t="n">
        <v>189204</v>
      </c>
    </row>
    <row r="103" spans="1:5">
      <c r="A103" s="4" t="s">
        <v>437</v>
      </c>
      <c r="C103" s="5" t="n">
        <v>0</v>
      </c>
    </row>
    <row r="104" spans="1:5">
      <c r="A104" s="4" t="s">
        <v>52</v>
      </c>
      <c r="B104" s="5" t="n">
        <v>28582834</v>
      </c>
      <c r="C104" s="5" t="n">
        <v>27682723</v>
      </c>
    </row>
    <row r="105" spans="1:5">
      <c r="A105" s="4" t="s">
        <v>438</v>
      </c>
      <c r="B105" s="4" t="s">
        <v>54</v>
      </c>
      <c r="C105" s="4" t="s">
        <v>54</v>
      </c>
    </row>
    <row r="106" spans="1:5">
      <c r="A106" s="3" t="s">
        <v>55</v>
      </c>
    </row>
    <row r="107" spans="1:5">
      <c r="A107" s="4" t="s">
        <v>56</v>
      </c>
      <c r="B107" s="5" t="n">
        <v>1734503</v>
      </c>
      <c r="C107" s="5" t="n">
        <v>1731268</v>
      </c>
    </row>
    <row r="108" spans="1:5">
      <c r="A108" s="4" t="s">
        <v>439</v>
      </c>
      <c r="B108" s="5" t="n">
        <v>-2726745</v>
      </c>
      <c r="C108" s="5" t="n">
        <v>-2348904</v>
      </c>
    </row>
    <row r="109" spans="1:5">
      <c r="A109" s="4" t="s">
        <v>58</v>
      </c>
      <c r="B109" s="5" t="n">
        <v>-9660</v>
      </c>
      <c r="C109" s="5" t="n">
        <v>-9660</v>
      </c>
    </row>
    <row r="110" spans="1:5">
      <c r="A110" s="4" t="s">
        <v>59</v>
      </c>
      <c r="B110" s="5" t="n">
        <v>-1001902</v>
      </c>
      <c r="C110" s="5" t="n">
        <v>-627296</v>
      </c>
    </row>
    <row r="111" spans="1:5">
      <c r="A111" s="4" t="s">
        <v>60</v>
      </c>
      <c r="B111" s="5" t="n">
        <v>10740</v>
      </c>
      <c r="C111" s="5" t="n">
        <v>10808</v>
      </c>
    </row>
    <row r="112" spans="1:5">
      <c r="A112" s="4" t="s">
        <v>61</v>
      </c>
      <c r="B112" s="5" t="n">
        <v>-991162</v>
      </c>
      <c r="C112" s="5" t="n">
        <v>-616488</v>
      </c>
    </row>
    <row r="113" spans="1:5">
      <c r="A113" s="4" t="s">
        <v>62</v>
      </c>
      <c r="B113" s="5" t="n">
        <v>27591672</v>
      </c>
      <c r="C113" s="5" t="n">
        <v>27066235</v>
      </c>
    </row>
    <row r="114" spans="1:5">
      <c r="A114" s="4" t="s">
        <v>47</v>
      </c>
      <c r="B114" s="5" t="n">
        <v>4410</v>
      </c>
      <c r="C114" s="5" t="n">
        <v>5621</v>
      </c>
    </row>
    <row r="115" spans="1:5">
      <c r="A115" s="4" t="s">
        <v>442</v>
      </c>
    </row>
    <row r="116" spans="1:5">
      <c r="A116" s="3" t="s">
        <v>30</v>
      </c>
    </row>
    <row r="117" spans="1:5">
      <c r="A117" s="4" t="s">
        <v>31</v>
      </c>
      <c r="B117" s="5" t="n">
        <v>21697</v>
      </c>
      <c r="C117" s="5" t="n">
        <v>26136</v>
      </c>
      <c r="D117" s="5" t="n">
        <v>46528</v>
      </c>
      <c r="E117" s="5" t="n">
        <v>41366</v>
      </c>
    </row>
    <row r="118" spans="1:5">
      <c r="A118" s="4" t="s">
        <v>32</v>
      </c>
      <c r="B118" s="5" t="n">
        <v>35857</v>
      </c>
      <c r="C118" s="5" t="n">
        <v>40226</v>
      </c>
    </row>
    <row r="119" spans="1:5">
      <c r="A119" s="4" t="s">
        <v>33</v>
      </c>
      <c r="B119" s="5" t="n">
        <v>732</v>
      </c>
      <c r="C119" s="5" t="n">
        <v>731</v>
      </c>
    </row>
    <row r="120" spans="1:5">
      <c r="A120" s="4" t="s">
        <v>34</v>
      </c>
      <c r="B120" s="5" t="n">
        <v>262377</v>
      </c>
      <c r="C120" s="5" t="n">
        <v>231482</v>
      </c>
    </row>
    <row r="121" spans="1:5">
      <c r="A121" s="4" t="s">
        <v>35</v>
      </c>
      <c r="B121" s="5" t="n">
        <v>1635</v>
      </c>
      <c r="C121" s="5" t="n">
        <v>1900</v>
      </c>
    </row>
    <row r="122" spans="1:5">
      <c r="A122" s="4" t="s">
        <v>434</v>
      </c>
      <c r="B122" s="5" t="n">
        <v>7456023</v>
      </c>
      <c r="C122" s="5" t="n">
        <v>6820693</v>
      </c>
    </row>
    <row r="123" spans="1:5">
      <c r="A123" s="4" t="s">
        <v>36</v>
      </c>
      <c r="B123" s="5" t="n">
        <v>7778321</v>
      </c>
      <c r="C123" s="5" t="n">
        <v>7121168</v>
      </c>
    </row>
    <row r="124" spans="1:5">
      <c r="A124" s="4" t="s">
        <v>37</v>
      </c>
      <c r="B124" s="5" t="n">
        <v>234969</v>
      </c>
      <c r="C124" s="5" t="n">
        <v>236376</v>
      </c>
    </row>
    <row r="125" spans="1:5">
      <c r="A125" s="4" t="s">
        <v>435</v>
      </c>
      <c r="B125" s="5" t="n">
        <v>0</v>
      </c>
      <c r="C125" s="5" t="n">
        <v>0</v>
      </c>
    </row>
    <row r="126" spans="1:5">
      <c r="A126" s="4" t="s">
        <v>38</v>
      </c>
      <c r="B126" s="5" t="n">
        <v>170925</v>
      </c>
      <c r="C126" s="5" t="n">
        <v>171903</v>
      </c>
    </row>
    <row r="127" spans="1:5">
      <c r="A127" s="4" t="s">
        <v>39</v>
      </c>
      <c r="B127" s="5" t="n">
        <v>34</v>
      </c>
      <c r="C127" s="5" t="n">
        <v>34</v>
      </c>
    </row>
    <row r="128" spans="1:5">
      <c r="A128" s="4" t="s">
        <v>40</v>
      </c>
      <c r="B128" s="5" t="n">
        <v>8184249</v>
      </c>
      <c r="C128" s="5" t="n">
        <v>7529481</v>
      </c>
    </row>
    <row r="129" spans="1:5">
      <c r="A129" s="3" t="s">
        <v>41</v>
      </c>
    </row>
    <row r="130" spans="1:5">
      <c r="A130" s="4" t="s">
        <v>42</v>
      </c>
      <c r="B130" s="5" t="n">
        <v>16205</v>
      </c>
      <c r="C130" s="5" t="n">
        <v>21954</v>
      </c>
    </row>
    <row r="131" spans="1:5">
      <c r="A131" s="4" t="s">
        <v>43</v>
      </c>
      <c r="B131" s="5" t="n">
        <v>0</v>
      </c>
      <c r="C131" s="5" t="n">
        <v>0</v>
      </c>
    </row>
    <row r="132" spans="1:5">
      <c r="A132" s="4" t="s">
        <v>44</v>
      </c>
      <c r="B132" s="5" t="n">
        <v>236662</v>
      </c>
      <c r="C132" s="5" t="n">
        <v>268925</v>
      </c>
    </row>
    <row r="133" spans="1:5">
      <c r="A133" s="4" t="s">
        <v>375</v>
      </c>
      <c r="B133" s="5" t="n">
        <v>0</v>
      </c>
      <c r="C133" s="5" t="n">
        <v>0</v>
      </c>
    </row>
    <row r="134" spans="1:5">
      <c r="A134" s="4" t="s">
        <v>46</v>
      </c>
      <c r="B134" s="5" t="n">
        <v>3</v>
      </c>
      <c r="C134" s="5" t="n">
        <v>18</v>
      </c>
    </row>
    <row r="135" spans="1:5">
      <c r="A135" s="4" t="s">
        <v>436</v>
      </c>
      <c r="B135" s="5" t="n">
        <v>7475544</v>
      </c>
      <c r="C135" s="5" t="n">
        <v>6776289</v>
      </c>
    </row>
    <row r="136" spans="1:5">
      <c r="A136" s="4" t="s">
        <v>48</v>
      </c>
      <c r="B136" s="5" t="n">
        <v>7728414</v>
      </c>
      <c r="C136" s="5" t="n">
        <v>7067186</v>
      </c>
    </row>
    <row r="137" spans="1:5">
      <c r="A137" s="4" t="s">
        <v>49</v>
      </c>
      <c r="B137" s="5" t="n">
        <v>26355</v>
      </c>
      <c r="C137" s="5" t="n">
        <v>28019</v>
      </c>
    </row>
    <row r="138" spans="1:5">
      <c r="A138" s="4" t="s">
        <v>50</v>
      </c>
      <c r="B138" s="5" t="n">
        <v>32459</v>
      </c>
      <c r="C138" s="5" t="n">
        <v>33155</v>
      </c>
    </row>
    <row r="139" spans="1:5">
      <c r="A139" s="4" t="s">
        <v>435</v>
      </c>
      <c r="B139" s="5" t="n">
        <v>0</v>
      </c>
    </row>
    <row r="140" spans="1:5">
      <c r="A140" s="4" t="s">
        <v>51</v>
      </c>
      <c r="B140" s="5" t="n">
        <v>4145</v>
      </c>
      <c r="C140" s="5" t="n">
        <v>4145</v>
      </c>
    </row>
    <row r="141" spans="1:5">
      <c r="A141" s="4" t="s">
        <v>437</v>
      </c>
      <c r="C141" s="5" t="n">
        <v>0</v>
      </c>
    </row>
    <row r="142" spans="1:5">
      <c r="A142" s="4" t="s">
        <v>52</v>
      </c>
      <c r="B142" s="5" t="n">
        <v>7791373</v>
      </c>
      <c r="C142" s="5" t="n">
        <v>7132505</v>
      </c>
    </row>
    <row r="143" spans="1:5">
      <c r="A143" s="4" t="s">
        <v>438</v>
      </c>
      <c r="B143" s="4" t="s">
        <v>54</v>
      </c>
      <c r="C143" s="4" t="s">
        <v>54</v>
      </c>
    </row>
    <row r="144" spans="1:5">
      <c r="A144" s="3" t="s">
        <v>55</v>
      </c>
    </row>
    <row r="145" spans="1:5">
      <c r="A145" s="4" t="s">
        <v>56</v>
      </c>
      <c r="B145" s="5" t="n">
        <v>338940</v>
      </c>
      <c r="C145" s="5" t="n">
        <v>343940</v>
      </c>
    </row>
    <row r="146" spans="1:5">
      <c r="A146" s="4" t="s">
        <v>439</v>
      </c>
      <c r="B146" s="5" t="n">
        <v>53936</v>
      </c>
      <c r="C146" s="5" t="n">
        <v>53036</v>
      </c>
    </row>
    <row r="147" spans="1:5">
      <c r="A147" s="4" t="s">
        <v>58</v>
      </c>
      <c r="B147" s="5" t="n">
        <v>0</v>
      </c>
      <c r="C147" s="5" t="n">
        <v>0</v>
      </c>
    </row>
    <row r="148" spans="1:5">
      <c r="A148" s="4" t="s">
        <v>59</v>
      </c>
      <c r="B148" s="5" t="n">
        <v>392876</v>
      </c>
      <c r="C148" s="5" t="n">
        <v>396976</v>
      </c>
    </row>
    <row r="149" spans="1:5">
      <c r="A149" s="4" t="s">
        <v>60</v>
      </c>
      <c r="B149" s="5" t="n">
        <v>0</v>
      </c>
      <c r="C149" s="5" t="n">
        <v>0</v>
      </c>
    </row>
    <row r="150" spans="1:5">
      <c r="A150" s="4" t="s">
        <v>61</v>
      </c>
      <c r="B150" s="5" t="n">
        <v>392876</v>
      </c>
      <c r="C150" s="5" t="n">
        <v>396976</v>
      </c>
    </row>
    <row r="151" spans="1:5">
      <c r="A151" s="4" t="s">
        <v>62</v>
      </c>
      <c r="B151" s="5" t="n">
        <v>8184249</v>
      </c>
      <c r="C151" s="5" t="n">
        <v>7529481</v>
      </c>
    </row>
    <row r="152" spans="1:5">
      <c r="A152" s="4" t="s">
        <v>47</v>
      </c>
      <c r="B152" s="5" t="n">
        <v>0</v>
      </c>
      <c r="C152" s="5" t="n">
        <v>0</v>
      </c>
    </row>
    <row r="153" spans="1:5">
      <c r="A153" s="4" t="s">
        <v>443</v>
      </c>
    </row>
    <row r="154" spans="1:5">
      <c r="A154" s="3" t="s">
        <v>30</v>
      </c>
    </row>
    <row r="155" spans="1:5">
      <c r="A155" s="4" t="s">
        <v>31</v>
      </c>
      <c r="B155" s="5" t="n">
        <v>0</v>
      </c>
      <c r="C155" s="5" t="n">
        <v>0</v>
      </c>
      <c r="D155" s="7" t="n">
        <v>0</v>
      </c>
      <c r="E155" s="7" t="n">
        <v>-1463</v>
      </c>
    </row>
    <row r="156" spans="1:5">
      <c r="A156" s="4" t="s">
        <v>32</v>
      </c>
      <c r="B156" s="5" t="n">
        <v>0</v>
      </c>
      <c r="C156" s="5" t="n">
        <v>0</v>
      </c>
    </row>
    <row r="157" spans="1:5">
      <c r="A157" s="4" t="s">
        <v>33</v>
      </c>
      <c r="B157" s="5" t="n">
        <v>0</v>
      </c>
      <c r="C157" s="5" t="n">
        <v>0</v>
      </c>
    </row>
    <row r="158" spans="1:5">
      <c r="A158" s="4" t="s">
        <v>34</v>
      </c>
      <c r="B158" s="5" t="n">
        <v>0</v>
      </c>
      <c r="C158" s="5" t="n">
        <v>0</v>
      </c>
    </row>
    <row r="159" spans="1:5">
      <c r="A159" s="4" t="s">
        <v>35</v>
      </c>
      <c r="B159" s="5" t="n">
        <v>0</v>
      </c>
      <c r="C159" s="5" t="n">
        <v>0</v>
      </c>
    </row>
    <row r="160" spans="1:5">
      <c r="A160" s="4" t="s">
        <v>434</v>
      </c>
      <c r="B160" s="5" t="n">
        <v>-61130231</v>
      </c>
      <c r="C160" s="5" t="n">
        <v>-58756267</v>
      </c>
    </row>
    <row r="161" spans="1:5">
      <c r="A161" s="4" t="s">
        <v>36</v>
      </c>
      <c r="B161" s="5" t="n">
        <v>-61130231</v>
      </c>
      <c r="C161" s="5" t="n">
        <v>-58756267</v>
      </c>
    </row>
    <row r="162" spans="1:5">
      <c r="A162" s="4" t="s">
        <v>37</v>
      </c>
      <c r="B162" s="5" t="n">
        <v>0</v>
      </c>
      <c r="C162" s="5" t="n">
        <v>0</v>
      </c>
    </row>
    <row r="163" spans="1:5">
      <c r="A163" s="4" t="s">
        <v>435</v>
      </c>
      <c r="B163" s="5" t="n">
        <v>-408607</v>
      </c>
      <c r="C163" s="5" t="n">
        <v>-413136</v>
      </c>
    </row>
    <row r="164" spans="1:5">
      <c r="A164" s="4" t="s">
        <v>38</v>
      </c>
      <c r="B164" s="5" t="n">
        <v>0</v>
      </c>
      <c r="C164" s="5" t="n">
        <v>0</v>
      </c>
    </row>
    <row r="165" spans="1:5">
      <c r="A165" s="4" t="s">
        <v>39</v>
      </c>
      <c r="B165" s="5" t="n">
        <v>0</v>
      </c>
      <c r="C165" s="5" t="n">
        <v>0</v>
      </c>
    </row>
    <row r="166" spans="1:5">
      <c r="A166" s="4" t="s">
        <v>40</v>
      </c>
      <c r="B166" s="5" t="n">
        <v>-61538838</v>
      </c>
      <c r="C166" s="5" t="n">
        <v>-59169403</v>
      </c>
    </row>
    <row r="167" spans="1:5">
      <c r="A167" s="3" t="s">
        <v>41</v>
      </c>
    </row>
    <row r="168" spans="1:5">
      <c r="A168" s="4" t="s">
        <v>42</v>
      </c>
      <c r="B168" s="5" t="n">
        <v>0</v>
      </c>
      <c r="C168" s="5" t="n">
        <v>0</v>
      </c>
    </row>
    <row r="169" spans="1:5">
      <c r="A169" s="4" t="s">
        <v>43</v>
      </c>
      <c r="B169" s="5" t="n">
        <v>0</v>
      </c>
      <c r="C169" s="5" t="n">
        <v>0</v>
      </c>
    </row>
    <row r="170" spans="1:5">
      <c r="A170" s="4" t="s">
        <v>44</v>
      </c>
      <c r="B170" s="5" t="n">
        <v>0</v>
      </c>
      <c r="C170" s="5" t="n">
        <v>0</v>
      </c>
    </row>
    <row r="171" spans="1:5">
      <c r="A171" s="4" t="s">
        <v>375</v>
      </c>
      <c r="B171" s="5" t="n">
        <v>0</v>
      </c>
      <c r="C171" s="5" t="n">
        <v>0</v>
      </c>
    </row>
    <row r="172" spans="1:5">
      <c r="A172" s="4" t="s">
        <v>46</v>
      </c>
      <c r="B172" s="5" t="n">
        <v>0</v>
      </c>
      <c r="C172" s="5" t="n">
        <v>0</v>
      </c>
    </row>
    <row r="173" spans="1:5">
      <c r="A173" s="4" t="s">
        <v>436</v>
      </c>
      <c r="B173" s="5" t="n">
        <v>-61130231</v>
      </c>
      <c r="C173" s="5" t="n">
        <v>-58756267</v>
      </c>
    </row>
    <row r="174" spans="1:5">
      <c r="A174" s="4" t="s">
        <v>48</v>
      </c>
      <c r="B174" s="5" t="n">
        <v>-61130231</v>
      </c>
      <c r="C174" s="5" t="n">
        <v>-58756267</v>
      </c>
    </row>
    <row r="175" spans="1:5">
      <c r="A175" s="4" t="s">
        <v>49</v>
      </c>
      <c r="B175" s="5" t="n">
        <v>0</v>
      </c>
      <c r="C175" s="5" t="n">
        <v>0</v>
      </c>
    </row>
    <row r="176" spans="1:5">
      <c r="A176" s="4" t="s">
        <v>50</v>
      </c>
      <c r="B176" s="5" t="n">
        <v>0</v>
      </c>
      <c r="C176" s="5" t="n">
        <v>0</v>
      </c>
    </row>
    <row r="177" spans="1:5">
      <c r="A177" s="4" t="s">
        <v>435</v>
      </c>
      <c r="B177" s="5" t="n">
        <v>-1006893</v>
      </c>
    </row>
    <row r="178" spans="1:5">
      <c r="A178" s="4" t="s">
        <v>51</v>
      </c>
      <c r="B178" s="5" t="n">
        <v>0</v>
      </c>
      <c r="C178" s="5" t="n">
        <v>0</v>
      </c>
    </row>
    <row r="179" spans="1:5">
      <c r="A179" s="4" t="s">
        <v>437</v>
      </c>
      <c r="C179" s="5" t="n">
        <v>-632648</v>
      </c>
    </row>
    <row r="180" spans="1:5">
      <c r="A180" s="4" t="s">
        <v>52</v>
      </c>
      <c r="B180" s="5" t="n">
        <v>-62137124</v>
      </c>
      <c r="C180" s="5" t="n">
        <v>-59388915</v>
      </c>
    </row>
    <row r="181" spans="1:5">
      <c r="A181" s="4" t="s">
        <v>438</v>
      </c>
      <c r="B181" s="4" t="s">
        <v>54</v>
      </c>
      <c r="C181" s="4" t="s">
        <v>54</v>
      </c>
    </row>
    <row r="182" spans="1:5">
      <c r="A182" s="3" t="s">
        <v>55</v>
      </c>
    </row>
    <row r="183" spans="1:5">
      <c r="A183" s="4" t="s">
        <v>56</v>
      </c>
      <c r="B183" s="5" t="n">
        <v>-2073443</v>
      </c>
      <c r="C183" s="5" t="n">
        <v>-2075208</v>
      </c>
    </row>
    <row r="184" spans="1:5">
      <c r="A184" s="4" t="s">
        <v>439</v>
      </c>
      <c r="B184" s="5" t="n">
        <v>2672809</v>
      </c>
      <c r="C184" s="5" t="n">
        <v>2295868</v>
      </c>
    </row>
    <row r="185" spans="1:5">
      <c r="A185" s="4" t="s">
        <v>58</v>
      </c>
      <c r="B185" s="5" t="n">
        <v>9660</v>
      </c>
      <c r="C185" s="5" t="n">
        <v>9660</v>
      </c>
    </row>
    <row r="186" spans="1:5">
      <c r="A186" s="4" t="s">
        <v>59</v>
      </c>
      <c r="B186" s="5" t="n">
        <v>609026</v>
      </c>
      <c r="C186" s="5" t="n">
        <v>230320</v>
      </c>
    </row>
    <row r="187" spans="1:5">
      <c r="A187" s="4" t="s">
        <v>60</v>
      </c>
      <c r="B187" s="5" t="n">
        <v>-10740</v>
      </c>
      <c r="C187" s="5" t="n">
        <v>-10808</v>
      </c>
    </row>
    <row r="188" spans="1:5">
      <c r="A188" s="4" t="s">
        <v>61</v>
      </c>
      <c r="B188" s="5" t="n">
        <v>598286</v>
      </c>
      <c r="C188" s="5" t="n">
        <v>219512</v>
      </c>
    </row>
    <row r="189" spans="1:5">
      <c r="A189" s="4" t="s">
        <v>62</v>
      </c>
      <c r="B189" s="5" t="n">
        <v>-61538838</v>
      </c>
      <c r="C189" s="5" t="n">
        <v>-59169403</v>
      </c>
    </row>
    <row r="190" spans="1:5">
      <c r="A190" s="4" t="s">
        <v>47</v>
      </c>
      <c r="B190" s="7" t="n">
        <v>0</v>
      </c>
      <c r="C19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8</v>
      </c>
    </row>
    <row r="3" spans="1:3">
      <c r="A3" s="4" t="s">
        <v>65</v>
      </c>
      <c r="B3" s="7" t="n">
        <v>5799601</v>
      </c>
      <c r="C3" s="7" t="n">
        <v>4750198</v>
      </c>
    </row>
    <row r="4" spans="1:3">
      <c r="A4" s="3" t="s">
        <v>66</v>
      </c>
    </row>
    <row r="5" spans="1:3">
      <c r="A5" s="4" t="s">
        <v>67</v>
      </c>
      <c r="B5" s="5" t="n">
        <v>5189606</v>
      </c>
      <c r="C5" s="5" t="n">
        <v>4251754</v>
      </c>
    </row>
    <row r="6" spans="1:3">
      <c r="A6" s="4" t="s">
        <v>68</v>
      </c>
      <c r="B6" s="5" t="n">
        <v>411447</v>
      </c>
      <c r="C6" s="5" t="n">
        <v>436768</v>
      </c>
    </row>
    <row r="7" spans="1:3">
      <c r="A7" s="4" t="s">
        <v>69</v>
      </c>
      <c r="B7" s="5" t="n">
        <v>76778</v>
      </c>
      <c r="C7" s="5" t="n">
        <v>53928</v>
      </c>
    </row>
    <row r="8" spans="1:3">
      <c r="A8" s="4" t="s">
        <v>70</v>
      </c>
      <c r="B8" s="5" t="n">
        <v>5677831</v>
      </c>
      <c r="C8" s="5" t="n">
        <v>4742450</v>
      </c>
    </row>
    <row r="9" spans="1:3">
      <c r="A9" s="4" t="s">
        <v>71</v>
      </c>
      <c r="B9" s="5" t="n">
        <v>58270</v>
      </c>
      <c r="C9" s="5" t="n">
        <v>40463</v>
      </c>
    </row>
    <row r="10" spans="1:3">
      <c r="A10" s="4" t="s">
        <v>69</v>
      </c>
      <c r="B10" s="5" t="n">
        <v>2714</v>
      </c>
      <c r="C10" s="5" t="n">
        <v>1762</v>
      </c>
    </row>
    <row r="11" spans="1:3">
      <c r="A11" s="4" t="s">
        <v>72</v>
      </c>
      <c r="B11" s="5" t="n">
        <v>-4022</v>
      </c>
      <c r="C11" s="5" t="n">
        <v>-3599</v>
      </c>
    </row>
    <row r="12" spans="1:3">
      <c r="A12" s="4" t="s">
        <v>445</v>
      </c>
      <c r="B12" s="5" t="n">
        <v>79</v>
      </c>
      <c r="C12" s="5" t="n">
        <v>883</v>
      </c>
    </row>
    <row r="13" spans="1:3">
      <c r="A13" s="4" t="s">
        <v>74</v>
      </c>
      <c r="B13" s="5" t="n">
        <v>5734872</v>
      </c>
      <c r="C13" s="5" t="n">
        <v>4781959</v>
      </c>
    </row>
    <row r="14" spans="1:3">
      <c r="A14" s="4" t="s">
        <v>75</v>
      </c>
      <c r="B14" s="5" t="n">
        <v>64729</v>
      </c>
      <c r="C14" s="5" t="n">
        <v>-31761</v>
      </c>
    </row>
    <row r="15" spans="1:3">
      <c r="A15" s="3" t="s">
        <v>76</v>
      </c>
    </row>
    <row r="16" spans="1:3">
      <c r="A16" s="4" t="s">
        <v>446</v>
      </c>
      <c r="B16" s="5" t="n">
        <v>0</v>
      </c>
      <c r="C16" s="5" t="n">
        <v>0</v>
      </c>
    </row>
    <row r="17" spans="1:3">
      <c r="A17" s="4" t="s">
        <v>77</v>
      </c>
      <c r="B17" s="5" t="n">
        <v>13</v>
      </c>
      <c r="C17" s="5" t="n">
        <v>-2588</v>
      </c>
    </row>
    <row r="18" spans="1:3">
      <c r="A18" s="4" t="s">
        <v>78</v>
      </c>
      <c r="B18" s="5" t="n">
        <v>-33314</v>
      </c>
      <c r="C18" s="5" t="n">
        <v>-30656</v>
      </c>
    </row>
    <row r="19" spans="1:3">
      <c r="A19" s="4" t="s">
        <v>219</v>
      </c>
      <c r="B19" s="5" t="n">
        <v>278</v>
      </c>
      <c r="C19" s="5" t="n">
        <v>-101</v>
      </c>
    </row>
    <row r="20" spans="1:3">
      <c r="A20" s="4" t="s">
        <v>80</v>
      </c>
      <c r="B20" s="5" t="n">
        <v>31706</v>
      </c>
      <c r="C20" s="5" t="n">
        <v>-65106</v>
      </c>
    </row>
    <row r="21" spans="1:3">
      <c r="A21" s="4" t="s">
        <v>81</v>
      </c>
      <c r="B21" s="5" t="n">
        <v>-701</v>
      </c>
      <c r="C21" s="5" t="n">
        <v>434</v>
      </c>
    </row>
    <row r="22" spans="1:3">
      <c r="A22" s="4" t="s">
        <v>82</v>
      </c>
      <c r="B22" s="5" t="n">
        <v>32407</v>
      </c>
      <c r="C22" s="5" t="n">
        <v>-65540</v>
      </c>
    </row>
    <row r="23" spans="1:3">
      <c r="A23" s="4" t="s">
        <v>83</v>
      </c>
      <c r="B23" s="5" t="n">
        <v>-68</v>
      </c>
      <c r="C23" s="5" t="n">
        <v>113</v>
      </c>
    </row>
    <row r="24" spans="1:3">
      <c r="A24" s="4" t="s">
        <v>84</v>
      </c>
      <c r="B24" s="5" t="n">
        <v>32475</v>
      </c>
      <c r="C24" s="5" t="n">
        <v>-65653</v>
      </c>
    </row>
    <row r="25" spans="1:3">
      <c r="A25" s="4" t="s">
        <v>447</v>
      </c>
      <c r="B25" s="5" t="n">
        <v>32729</v>
      </c>
      <c r="C25" s="5" t="n">
        <v>-65332</v>
      </c>
    </row>
    <row r="26" spans="1:3">
      <c r="A26" s="4" t="s">
        <v>441</v>
      </c>
    </row>
    <row r="27" spans="1:3">
      <c r="A27" s="4" t="s">
        <v>65</v>
      </c>
      <c r="B27" s="5" t="n">
        <v>711722</v>
      </c>
      <c r="C27" s="5" t="n">
        <v>625769</v>
      </c>
    </row>
    <row r="28" spans="1:3">
      <c r="A28" s="3" t="s">
        <v>66</v>
      </c>
    </row>
    <row r="29" spans="1:3">
      <c r="A29" s="4" t="s">
        <v>67</v>
      </c>
      <c r="B29" s="5" t="n">
        <v>604332</v>
      </c>
      <c r="C29" s="5" t="n">
        <v>497774</v>
      </c>
    </row>
    <row r="30" spans="1:3">
      <c r="A30" s="4" t="s">
        <v>68</v>
      </c>
      <c r="B30" s="5" t="n">
        <v>405024</v>
      </c>
      <c r="C30" s="5" t="n">
        <v>429445</v>
      </c>
    </row>
    <row r="31" spans="1:3">
      <c r="A31" s="4" t="s">
        <v>69</v>
      </c>
      <c r="B31" s="5" t="n">
        <v>74858</v>
      </c>
      <c r="C31" s="5" t="n">
        <v>52047</v>
      </c>
    </row>
    <row r="32" spans="1:3">
      <c r="A32" s="4" t="s">
        <v>70</v>
      </c>
      <c r="B32" s="5" t="n">
        <v>1084214</v>
      </c>
      <c r="C32" s="5" t="n">
        <v>979266</v>
      </c>
    </row>
    <row r="33" spans="1:3">
      <c r="A33" s="4" t="s">
        <v>71</v>
      </c>
      <c r="B33" s="5" t="n">
        <v>5989</v>
      </c>
      <c r="C33" s="5" t="n">
        <v>7165</v>
      </c>
    </row>
    <row r="34" spans="1:3">
      <c r="A34" s="4" t="s">
        <v>69</v>
      </c>
      <c r="B34" s="5" t="n">
        <v>0</v>
      </c>
      <c r="C34" s="5" t="n">
        <v>0</v>
      </c>
    </row>
    <row r="35" spans="1:3">
      <c r="A35" s="4" t="s">
        <v>72</v>
      </c>
      <c r="B35" s="5" t="n">
        <v>0</v>
      </c>
      <c r="C35" s="5" t="n">
        <v>0</v>
      </c>
    </row>
    <row r="36" spans="1:3">
      <c r="A36" s="4" t="s">
        <v>445</v>
      </c>
      <c r="B36" s="5" t="n">
        <v>79</v>
      </c>
      <c r="C36" s="5" t="n">
        <v>883</v>
      </c>
    </row>
    <row r="37" spans="1:3">
      <c r="A37" s="4" t="s">
        <v>74</v>
      </c>
      <c r="B37" s="5" t="n">
        <v>1090282</v>
      </c>
      <c r="C37" s="5" t="n">
        <v>987314</v>
      </c>
    </row>
    <row r="38" spans="1:3">
      <c r="A38" s="4" t="s">
        <v>75</v>
      </c>
      <c r="B38" s="5" t="n">
        <v>-378560</v>
      </c>
      <c r="C38" s="5" t="n">
        <v>-361545</v>
      </c>
    </row>
    <row r="39" spans="1:3">
      <c r="A39" s="3" t="s">
        <v>76</v>
      </c>
    </row>
    <row r="40" spans="1:3">
      <c r="A40" s="4" t="s">
        <v>446</v>
      </c>
      <c r="B40" s="5" t="n">
        <v>839</v>
      </c>
      <c r="C40" s="5" t="n">
        <v>-553</v>
      </c>
    </row>
    <row r="41" spans="1:3">
      <c r="A41" s="4" t="s">
        <v>77</v>
      </c>
      <c r="B41" s="5" t="n">
        <v>13</v>
      </c>
      <c r="C41" s="5" t="n">
        <v>-2588</v>
      </c>
    </row>
    <row r="42" spans="1:3">
      <c r="A42" s="4" t="s">
        <v>78</v>
      </c>
      <c r="B42" s="5" t="n">
        <v>-405</v>
      </c>
      <c r="C42" s="5" t="n">
        <v>-358</v>
      </c>
    </row>
    <row r="43" spans="1:3">
      <c r="A43" s="4" t="s">
        <v>219</v>
      </c>
      <c r="B43" s="5" t="n">
        <v>367</v>
      </c>
      <c r="C43" s="5" t="n">
        <v>-85</v>
      </c>
    </row>
    <row r="44" spans="1:3">
      <c r="A44" s="4" t="s">
        <v>80</v>
      </c>
      <c r="B44" s="5" t="n">
        <v>-377746</v>
      </c>
      <c r="C44" s="5" t="n">
        <v>-365129</v>
      </c>
    </row>
    <row r="45" spans="1:3">
      <c r="A45" s="4" t="s">
        <v>81</v>
      </c>
      <c r="B45" s="5" t="n">
        <v>0</v>
      </c>
      <c r="C45" s="5" t="n">
        <v>0</v>
      </c>
    </row>
    <row r="46" spans="1:3">
      <c r="A46" s="4" t="s">
        <v>82</v>
      </c>
      <c r="B46" s="5" t="n">
        <v>-377746</v>
      </c>
      <c r="C46" s="5" t="n">
        <v>-365129</v>
      </c>
    </row>
    <row r="47" spans="1:3">
      <c r="A47" s="4" t="s">
        <v>83</v>
      </c>
      <c r="B47" s="5" t="n">
        <v>-68</v>
      </c>
      <c r="C47" s="5" t="n">
        <v>113</v>
      </c>
    </row>
    <row r="48" spans="1:3">
      <c r="A48" s="4" t="s">
        <v>84</v>
      </c>
      <c r="B48" s="5" t="n">
        <v>-377678</v>
      </c>
      <c r="C48" s="5" t="n">
        <v>-365242</v>
      </c>
    </row>
    <row r="49" spans="1:3">
      <c r="A49" s="4" t="s">
        <v>447</v>
      </c>
      <c r="B49" s="5" t="n">
        <v>-377678</v>
      </c>
      <c r="C49" s="5" t="n">
        <v>-365242</v>
      </c>
    </row>
    <row r="50" spans="1:3">
      <c r="A50" s="4" t="s">
        <v>442</v>
      </c>
    </row>
    <row r="51" spans="1:3">
      <c r="A51" s="4" t="s">
        <v>65</v>
      </c>
      <c r="B51" s="5" t="n">
        <v>685603</v>
      </c>
      <c r="C51" s="5" t="n">
        <v>529905</v>
      </c>
    </row>
    <row r="52" spans="1:3">
      <c r="A52" s="3" t="s">
        <v>66</v>
      </c>
    </row>
    <row r="53" spans="1:3">
      <c r="A53" s="4" t="s">
        <v>67</v>
      </c>
      <c r="B53" s="5" t="n">
        <v>679591</v>
      </c>
      <c r="C53" s="5" t="n">
        <v>524615</v>
      </c>
    </row>
    <row r="54" spans="1:3">
      <c r="A54" s="4" t="s">
        <v>68</v>
      </c>
      <c r="B54" s="5" t="n">
        <v>6403</v>
      </c>
      <c r="C54" s="5" t="n">
        <v>7328</v>
      </c>
    </row>
    <row r="55" spans="1:3">
      <c r="A55" s="4" t="s">
        <v>69</v>
      </c>
      <c r="B55" s="5" t="n">
        <v>1920</v>
      </c>
      <c r="C55" s="5" t="n">
        <v>1881</v>
      </c>
    </row>
    <row r="56" spans="1:3">
      <c r="A56" s="4" t="s">
        <v>70</v>
      </c>
      <c r="B56" s="5" t="n">
        <v>687914</v>
      </c>
      <c r="C56" s="5" t="n">
        <v>533824</v>
      </c>
    </row>
    <row r="57" spans="1:3">
      <c r="A57" s="4" t="s">
        <v>71</v>
      </c>
      <c r="B57" s="5" t="n">
        <v>1312</v>
      </c>
      <c r="C57" s="5" t="n">
        <v>-381</v>
      </c>
    </row>
    <row r="58" spans="1:3">
      <c r="A58" s="4" t="s">
        <v>69</v>
      </c>
      <c r="B58" s="5" t="n">
        <v>0</v>
      </c>
      <c r="C58" s="5" t="n">
        <v>0</v>
      </c>
    </row>
    <row r="59" spans="1:3">
      <c r="A59" s="4" t="s">
        <v>72</v>
      </c>
      <c r="B59" s="5" t="n">
        <v>-4022</v>
      </c>
      <c r="C59" s="5" t="n">
        <v>-3599</v>
      </c>
    </row>
    <row r="60" spans="1:3">
      <c r="A60" s="4" t="s">
        <v>445</v>
      </c>
      <c r="B60" s="5" t="n">
        <v>0</v>
      </c>
      <c r="C60" s="5" t="n">
        <v>0</v>
      </c>
    </row>
    <row r="61" spans="1:3">
      <c r="A61" s="4" t="s">
        <v>74</v>
      </c>
      <c r="B61" s="5" t="n">
        <v>685204</v>
      </c>
      <c r="C61" s="5" t="n">
        <v>529844</v>
      </c>
    </row>
    <row r="62" spans="1:3">
      <c r="A62" s="4" t="s">
        <v>75</v>
      </c>
      <c r="B62" s="5" t="n">
        <v>399</v>
      </c>
      <c r="C62" s="5" t="n">
        <v>61</v>
      </c>
    </row>
    <row r="63" spans="1:3">
      <c r="A63" s="3" t="s">
        <v>76</v>
      </c>
    </row>
    <row r="64" spans="1:3">
      <c r="A64" s="4" t="s">
        <v>446</v>
      </c>
      <c r="B64" s="5" t="n">
        <v>0</v>
      </c>
      <c r="C64" s="5" t="n">
        <v>0</v>
      </c>
    </row>
    <row r="65" spans="1:3">
      <c r="A65" s="4" t="s">
        <v>77</v>
      </c>
      <c r="B65" s="5" t="n">
        <v>0</v>
      </c>
      <c r="C65" s="5" t="n">
        <v>0</v>
      </c>
    </row>
    <row r="66" spans="1:3">
      <c r="A66" s="4" t="s">
        <v>78</v>
      </c>
      <c r="B66" s="5" t="n">
        <v>-263</v>
      </c>
      <c r="C66" s="5" t="n">
        <v>-180</v>
      </c>
    </row>
    <row r="67" spans="1:3">
      <c r="A67" s="4" t="s">
        <v>219</v>
      </c>
      <c r="B67" s="5" t="n">
        <v>2</v>
      </c>
      <c r="C67" s="5" t="n">
        <v>0</v>
      </c>
    </row>
    <row r="68" spans="1:3">
      <c r="A68" s="4" t="s">
        <v>80</v>
      </c>
      <c r="B68" s="5" t="n">
        <v>138</v>
      </c>
      <c r="C68" s="5" t="n">
        <v>-119</v>
      </c>
    </row>
    <row r="69" spans="1:3">
      <c r="A69" s="4" t="s">
        <v>81</v>
      </c>
      <c r="B69" s="5" t="n">
        <v>-701</v>
      </c>
      <c r="C69" s="5" t="n">
        <v>434</v>
      </c>
    </row>
    <row r="70" spans="1:3">
      <c r="A70" s="4" t="s">
        <v>82</v>
      </c>
      <c r="B70" s="5" t="n">
        <v>839</v>
      </c>
      <c r="C70" s="5" t="n">
        <v>-553</v>
      </c>
    </row>
    <row r="71" spans="1:3">
      <c r="A71" s="4" t="s">
        <v>83</v>
      </c>
      <c r="B71" s="5" t="n">
        <v>0</v>
      </c>
      <c r="C71" s="5" t="n">
        <v>0</v>
      </c>
    </row>
    <row r="72" spans="1:3">
      <c r="A72" s="4" t="s">
        <v>84</v>
      </c>
      <c r="B72" s="5" t="n">
        <v>839</v>
      </c>
      <c r="C72" s="5" t="n">
        <v>-553</v>
      </c>
    </row>
    <row r="73" spans="1:3">
      <c r="A73" s="4" t="s">
        <v>447</v>
      </c>
      <c r="B73" s="5" t="n">
        <v>839</v>
      </c>
      <c r="C73" s="5" t="n">
        <v>-553</v>
      </c>
    </row>
    <row r="74" spans="1:3">
      <c r="A74" s="4" t="s">
        <v>440</v>
      </c>
    </row>
    <row r="75" spans="1:3">
      <c r="A75" s="4" t="s">
        <v>65</v>
      </c>
      <c r="B75" s="5" t="n">
        <v>5734675</v>
      </c>
      <c r="C75" s="5" t="n">
        <v>4725779</v>
      </c>
    </row>
    <row r="76" spans="1:3">
      <c r="A76" s="3" t="s">
        <v>66</v>
      </c>
    </row>
    <row r="77" spans="1:3">
      <c r="A77" s="4" t="s">
        <v>67</v>
      </c>
      <c r="B77" s="5" t="n">
        <v>5238082</v>
      </c>
      <c r="C77" s="5" t="n">
        <v>4360620</v>
      </c>
    </row>
    <row r="78" spans="1:3">
      <c r="A78" s="4" t="s">
        <v>68</v>
      </c>
      <c r="B78" s="5" t="n">
        <v>20</v>
      </c>
      <c r="C78" s="5" t="n">
        <v>-5</v>
      </c>
    </row>
    <row r="79" spans="1:3">
      <c r="A79" s="4" t="s">
        <v>69</v>
      </c>
      <c r="B79" s="5" t="n">
        <v>0</v>
      </c>
      <c r="C79" s="5" t="n">
        <v>0</v>
      </c>
    </row>
    <row r="80" spans="1:3">
      <c r="A80" s="4" t="s">
        <v>70</v>
      </c>
      <c r="B80" s="5" t="n">
        <v>5238102</v>
      </c>
      <c r="C80" s="5" t="n">
        <v>4360615</v>
      </c>
    </row>
    <row r="81" spans="1:3">
      <c r="A81" s="4" t="s">
        <v>71</v>
      </c>
      <c r="B81" s="5" t="n">
        <v>50969</v>
      </c>
      <c r="C81" s="5" t="n">
        <v>33679</v>
      </c>
    </row>
    <row r="82" spans="1:3">
      <c r="A82" s="4" t="s">
        <v>69</v>
      </c>
      <c r="B82" s="5" t="n">
        <v>2714</v>
      </c>
      <c r="C82" s="5" t="n">
        <v>1762</v>
      </c>
    </row>
    <row r="83" spans="1:3">
      <c r="A83" s="4" t="s">
        <v>72</v>
      </c>
      <c r="B83" s="5" t="n">
        <v>0</v>
      </c>
      <c r="C83" s="5" t="n">
        <v>0</v>
      </c>
    </row>
    <row r="84" spans="1:3">
      <c r="A84" s="4" t="s">
        <v>445</v>
      </c>
      <c r="B84" s="5" t="n">
        <v>0</v>
      </c>
      <c r="C84" s="5" t="n">
        <v>0</v>
      </c>
    </row>
    <row r="85" spans="1:3">
      <c r="A85" s="4" t="s">
        <v>74</v>
      </c>
      <c r="B85" s="5" t="n">
        <v>5291785</v>
      </c>
      <c r="C85" s="5" t="n">
        <v>4396056</v>
      </c>
    </row>
    <row r="86" spans="1:3">
      <c r="A86" s="4" t="s">
        <v>75</v>
      </c>
      <c r="B86" s="5" t="n">
        <v>442890</v>
      </c>
      <c r="C86" s="5" t="n">
        <v>329723</v>
      </c>
    </row>
    <row r="87" spans="1:3">
      <c r="A87" s="3" t="s">
        <v>76</v>
      </c>
    </row>
    <row r="88" spans="1:3">
      <c r="A88" s="4" t="s">
        <v>446</v>
      </c>
      <c r="B88" s="5" t="n">
        <v>-377746</v>
      </c>
      <c r="C88" s="5" t="n">
        <v>-365129</v>
      </c>
    </row>
    <row r="89" spans="1:3">
      <c r="A89" s="4" t="s">
        <v>77</v>
      </c>
      <c r="B89" s="5" t="n">
        <v>0</v>
      </c>
      <c r="C89" s="5" t="n">
        <v>0</v>
      </c>
    </row>
    <row r="90" spans="1:3">
      <c r="A90" s="4" t="s">
        <v>78</v>
      </c>
      <c r="B90" s="5" t="n">
        <v>-32646</v>
      </c>
      <c r="C90" s="5" t="n">
        <v>-30118</v>
      </c>
    </row>
    <row r="91" spans="1:3">
      <c r="A91" s="4" t="s">
        <v>219</v>
      </c>
      <c r="B91" s="5" t="n">
        <v>-91</v>
      </c>
      <c r="C91" s="5" t="n">
        <v>-16</v>
      </c>
    </row>
    <row r="92" spans="1:3">
      <c r="A92" s="4" t="s">
        <v>80</v>
      </c>
      <c r="B92" s="5" t="n">
        <v>32407</v>
      </c>
      <c r="C92" s="5" t="n">
        <v>-65540</v>
      </c>
    </row>
    <row r="93" spans="1:3">
      <c r="A93" s="4" t="s">
        <v>81</v>
      </c>
      <c r="B93" s="5" t="n">
        <v>0</v>
      </c>
      <c r="C93" s="5" t="n">
        <v>0</v>
      </c>
    </row>
    <row r="94" spans="1:3">
      <c r="A94" s="4" t="s">
        <v>82</v>
      </c>
      <c r="B94" s="5" t="n">
        <v>32407</v>
      </c>
      <c r="C94" s="5" t="n">
        <v>-65540</v>
      </c>
    </row>
    <row r="95" spans="1:3">
      <c r="A95" s="4" t="s">
        <v>83</v>
      </c>
      <c r="B95" s="5" t="n">
        <v>-68</v>
      </c>
      <c r="C95" s="5" t="n">
        <v>113</v>
      </c>
    </row>
    <row r="96" spans="1:3">
      <c r="A96" s="4" t="s">
        <v>84</v>
      </c>
      <c r="B96" s="5" t="n">
        <v>32475</v>
      </c>
      <c r="C96" s="5" t="n">
        <v>-65653</v>
      </c>
    </row>
    <row r="97" spans="1:3">
      <c r="A97" s="4" t="s">
        <v>447</v>
      </c>
      <c r="B97" s="5" t="n">
        <v>32729</v>
      </c>
      <c r="C97" s="5" t="n">
        <v>-65332</v>
      </c>
    </row>
    <row r="98" spans="1:3">
      <c r="A98" s="4" t="s">
        <v>443</v>
      </c>
    </row>
    <row r="99" spans="1:3">
      <c r="A99" s="4" t="s">
        <v>65</v>
      </c>
      <c r="B99" s="5" t="n">
        <v>-1332399</v>
      </c>
      <c r="C99" s="5" t="n">
        <v>-1131255</v>
      </c>
    </row>
    <row r="100" spans="1:3">
      <c r="A100" s="3" t="s">
        <v>66</v>
      </c>
    </row>
    <row r="101" spans="1:3">
      <c r="A101" s="4" t="s">
        <v>67</v>
      </c>
      <c r="B101" s="5" t="n">
        <v>-1332399</v>
      </c>
      <c r="C101" s="5" t="n">
        <v>-1131255</v>
      </c>
    </row>
    <row r="102" spans="1:3">
      <c r="A102" s="4" t="s">
        <v>68</v>
      </c>
      <c r="B102" s="5" t="n">
        <v>0</v>
      </c>
      <c r="C102" s="5" t="n">
        <v>0</v>
      </c>
    </row>
    <row r="103" spans="1:3">
      <c r="A103" s="4" t="s">
        <v>69</v>
      </c>
      <c r="B103" s="5" t="n">
        <v>0</v>
      </c>
      <c r="C103" s="5" t="n">
        <v>0</v>
      </c>
    </row>
    <row r="104" spans="1:3">
      <c r="A104" s="4" t="s">
        <v>70</v>
      </c>
      <c r="B104" s="5" t="n">
        <v>-1332399</v>
      </c>
      <c r="C104" s="5" t="n">
        <v>-1131255</v>
      </c>
    </row>
    <row r="105" spans="1:3">
      <c r="A105" s="4" t="s">
        <v>71</v>
      </c>
      <c r="B105" s="5" t="n">
        <v>0</v>
      </c>
      <c r="C105" s="5" t="n">
        <v>0</v>
      </c>
    </row>
    <row r="106" spans="1:3">
      <c r="A106" s="4" t="s">
        <v>69</v>
      </c>
      <c r="B106" s="5" t="n">
        <v>0</v>
      </c>
      <c r="C106" s="5" t="n">
        <v>0</v>
      </c>
    </row>
    <row r="107" spans="1:3">
      <c r="A107" s="4" t="s">
        <v>72</v>
      </c>
      <c r="B107" s="5" t="n">
        <v>0</v>
      </c>
      <c r="C107" s="5" t="n">
        <v>0</v>
      </c>
    </row>
    <row r="108" spans="1:3">
      <c r="A108" s="4" t="s">
        <v>445</v>
      </c>
      <c r="B108" s="5" t="n">
        <v>0</v>
      </c>
      <c r="C108" s="5" t="n">
        <v>0</v>
      </c>
    </row>
    <row r="109" spans="1:3">
      <c r="A109" s="4" t="s">
        <v>74</v>
      </c>
      <c r="B109" s="5" t="n">
        <v>-1332399</v>
      </c>
      <c r="C109" s="5" t="n">
        <v>-1131255</v>
      </c>
    </row>
    <row r="110" spans="1:3">
      <c r="A110" s="4" t="s">
        <v>75</v>
      </c>
      <c r="B110" s="5" t="n">
        <v>0</v>
      </c>
      <c r="C110" s="5" t="n">
        <v>0</v>
      </c>
    </row>
    <row r="111" spans="1:3">
      <c r="A111" s="3" t="s">
        <v>76</v>
      </c>
    </row>
    <row r="112" spans="1:3">
      <c r="A112" s="4" t="s">
        <v>446</v>
      </c>
      <c r="B112" s="5" t="n">
        <v>376907</v>
      </c>
      <c r="C112" s="5" t="n">
        <v>365682</v>
      </c>
    </row>
    <row r="113" spans="1:3">
      <c r="A113" s="4" t="s">
        <v>77</v>
      </c>
      <c r="B113" s="5" t="n">
        <v>0</v>
      </c>
      <c r="C113" s="5" t="n">
        <v>0</v>
      </c>
    </row>
    <row r="114" spans="1:3">
      <c r="A114" s="4" t="s">
        <v>78</v>
      </c>
      <c r="B114" s="5" t="n">
        <v>0</v>
      </c>
      <c r="C114" s="5" t="n">
        <v>0</v>
      </c>
    </row>
    <row r="115" spans="1:3">
      <c r="A115" s="4" t="s">
        <v>219</v>
      </c>
      <c r="B115" s="5" t="n">
        <v>0</v>
      </c>
      <c r="C115" s="5" t="n">
        <v>0</v>
      </c>
    </row>
    <row r="116" spans="1:3">
      <c r="A116" s="4" t="s">
        <v>80</v>
      </c>
      <c r="B116" s="5" t="n">
        <v>376907</v>
      </c>
      <c r="C116" s="5" t="n">
        <v>365682</v>
      </c>
    </row>
    <row r="117" spans="1:3">
      <c r="A117" s="4" t="s">
        <v>81</v>
      </c>
      <c r="B117" s="5" t="n">
        <v>0</v>
      </c>
      <c r="C117" s="5" t="n">
        <v>0</v>
      </c>
    </row>
    <row r="118" spans="1:3">
      <c r="A118" s="4" t="s">
        <v>82</v>
      </c>
      <c r="B118" s="5" t="n">
        <v>376907</v>
      </c>
      <c r="C118" s="5" t="n">
        <v>365682</v>
      </c>
    </row>
    <row r="119" spans="1:3">
      <c r="A119" s="4" t="s">
        <v>83</v>
      </c>
      <c r="B119" s="5" t="n">
        <v>68</v>
      </c>
      <c r="C119" s="5" t="n">
        <v>-113</v>
      </c>
    </row>
    <row r="120" spans="1:3">
      <c r="A120" s="4" t="s">
        <v>84</v>
      </c>
      <c r="B120" s="5" t="n">
        <v>376839</v>
      </c>
      <c r="C120" s="5" t="n">
        <v>365795</v>
      </c>
    </row>
    <row r="121" spans="1:3">
      <c r="A121" s="4" t="s">
        <v>447</v>
      </c>
      <c r="B121" s="7" t="n">
        <v>376839</v>
      </c>
      <c r="C121" s="7" t="n">
        <v>3657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8</v>
      </c>
    </row>
    <row r="3" spans="1:3">
      <c r="A3" s="3" t="s">
        <v>96</v>
      </c>
    </row>
    <row r="4" spans="1:3">
      <c r="A4" s="4" t="s">
        <v>82</v>
      </c>
      <c r="B4" s="7" t="n">
        <v>32407</v>
      </c>
      <c r="C4" s="7" t="n">
        <v>-65540</v>
      </c>
    </row>
    <row r="5" spans="1:3">
      <c r="A5" s="3" t="s">
        <v>449</v>
      </c>
    </row>
    <row r="6" spans="1:3">
      <c r="A6" s="4" t="s">
        <v>98</v>
      </c>
      <c r="B6" s="5" t="n">
        <v>81135</v>
      </c>
      <c r="C6" s="5" t="n">
        <v>57869</v>
      </c>
    </row>
    <row r="7" spans="1:3">
      <c r="A7" s="4" t="s">
        <v>99</v>
      </c>
      <c r="B7" s="5" t="n">
        <v>4238</v>
      </c>
      <c r="C7" s="5" t="n">
        <v>5345</v>
      </c>
    </row>
    <row r="8" spans="1:3">
      <c r="A8" s="4" t="s">
        <v>77</v>
      </c>
      <c r="B8" s="5" t="n">
        <v>-13</v>
      </c>
      <c r="C8" s="5" t="n">
        <v>2588</v>
      </c>
    </row>
    <row r="9" spans="1:3">
      <c r="A9" s="4" t="s">
        <v>100</v>
      </c>
      <c r="B9" s="5" t="n">
        <v>-696</v>
      </c>
      <c r="C9" s="5" t="n">
        <v>-38</v>
      </c>
    </row>
    <row r="10" spans="1:3">
      <c r="A10" s="4" t="s">
        <v>101</v>
      </c>
      <c r="B10" s="5" t="n">
        <v>-87653</v>
      </c>
      <c r="C10" s="5" t="n">
        <v>16039</v>
      </c>
    </row>
    <row r="11" spans="1:3">
      <c r="A11" s="4" t="s">
        <v>102</v>
      </c>
      <c r="B11" s="5" t="n">
        <v>8825</v>
      </c>
      <c r="C11" s="5" t="n">
        <v>-23124</v>
      </c>
    </row>
    <row r="12" spans="1:3">
      <c r="A12" s="4" t="s">
        <v>103</v>
      </c>
      <c r="B12" s="5" t="n">
        <v>11845</v>
      </c>
      <c r="C12" s="5" t="n">
        <v>10560</v>
      </c>
    </row>
    <row r="13" spans="1:3">
      <c r="A13" s="4" t="s">
        <v>104</v>
      </c>
      <c r="B13" s="5" t="n">
        <v>-4022</v>
      </c>
      <c r="C13" s="5" t="n">
        <v>-3599</v>
      </c>
    </row>
    <row r="14" spans="1:3">
      <c r="A14" s="4" t="s">
        <v>105</v>
      </c>
      <c r="B14" s="5" t="n">
        <v>4022</v>
      </c>
      <c r="C14" s="5" t="n">
        <v>3425</v>
      </c>
    </row>
    <row r="15" spans="1:3">
      <c r="A15" s="4" t="s">
        <v>73</v>
      </c>
      <c r="B15" s="5" t="n">
        <v>79</v>
      </c>
      <c r="C15" s="5" t="n">
        <v>883</v>
      </c>
    </row>
    <row r="16" spans="1:3">
      <c r="A16" s="4" t="s">
        <v>446</v>
      </c>
      <c r="B16" s="5" t="n">
        <v>0</v>
      </c>
      <c r="C16" s="5" t="n">
        <v>0</v>
      </c>
    </row>
    <row r="17" spans="1:3">
      <c r="A17" s="3" t="s">
        <v>106</v>
      </c>
    </row>
    <row r="18" spans="1:3">
      <c r="A18" s="4" t="s">
        <v>32</v>
      </c>
      <c r="B18" s="5" t="n">
        <v>121382</v>
      </c>
      <c r="C18" s="5" t="n">
        <v>7490</v>
      </c>
    </row>
    <row r="19" spans="1:3">
      <c r="A19" s="4" t="s">
        <v>107</v>
      </c>
      <c r="B19" s="5" t="n">
        <v>-5352</v>
      </c>
      <c r="C19" s="5" t="n">
        <v>-8581</v>
      </c>
    </row>
    <row r="20" spans="1:3">
      <c r="A20" s="4" t="s">
        <v>34</v>
      </c>
      <c r="B20" s="5" t="n">
        <v>-278294</v>
      </c>
      <c r="C20" s="5" t="n">
        <v>-238437</v>
      </c>
    </row>
    <row r="21" spans="1:3">
      <c r="A21" s="4" t="s">
        <v>108</v>
      </c>
      <c r="B21" s="5" t="n">
        <v>-5952</v>
      </c>
      <c r="C21" s="5" t="n">
        <v>-25942</v>
      </c>
    </row>
    <row r="22" spans="1:3">
      <c r="A22" s="4" t="s">
        <v>42</v>
      </c>
      <c r="B22" s="5" t="n">
        <v>32281</v>
      </c>
      <c r="C22" s="5" t="n">
        <v>-188813</v>
      </c>
    </row>
    <row r="23" spans="1:3">
      <c r="A23" s="4" t="s">
        <v>44</v>
      </c>
      <c r="B23" s="5" t="n">
        <v>-22935</v>
      </c>
      <c r="C23" s="5" t="n">
        <v>183139</v>
      </c>
    </row>
    <row r="24" spans="1:3">
      <c r="A24" s="4" t="s">
        <v>46</v>
      </c>
      <c r="B24" s="5" t="n">
        <v>-1976</v>
      </c>
      <c r="C24" s="5" t="n">
        <v>-9589</v>
      </c>
    </row>
    <row r="25" spans="1:3">
      <c r="A25" s="4" t="s">
        <v>35</v>
      </c>
      <c r="B25" s="5" t="n">
        <v>-36253</v>
      </c>
      <c r="C25" s="5" t="n">
        <v>-28299</v>
      </c>
    </row>
    <row r="26" spans="1:3">
      <c r="A26" s="4" t="s">
        <v>109</v>
      </c>
      <c r="B26" s="5" t="n">
        <v>-146932</v>
      </c>
      <c r="C26" s="5" t="n">
        <v>-304624</v>
      </c>
    </row>
    <row r="27" spans="1:3">
      <c r="A27" s="3" t="s">
        <v>110</v>
      </c>
    </row>
    <row r="28" spans="1:3">
      <c r="A28" s="4" t="s">
        <v>450</v>
      </c>
      <c r="C28" s="5" t="n">
        <v>0</v>
      </c>
    </row>
    <row r="29" spans="1:3">
      <c r="A29" s="4" t="s">
        <v>111</v>
      </c>
      <c r="B29" s="5" t="n">
        <v>-20983</v>
      </c>
      <c r="C29" s="5" t="n">
        <v>-95676</v>
      </c>
    </row>
    <row r="30" spans="1:3">
      <c r="A30" s="4" t="s">
        <v>112</v>
      </c>
      <c r="B30" s="5" t="n">
        <v>-58800</v>
      </c>
      <c r="C30" s="5" t="n">
        <v>-64371</v>
      </c>
    </row>
    <row r="31" spans="1:3">
      <c r="A31" s="4" t="s">
        <v>113</v>
      </c>
      <c r="B31" s="5" t="n">
        <v>-9544</v>
      </c>
      <c r="C31" s="5" t="n">
        <v>-14847</v>
      </c>
    </row>
    <row r="32" spans="1:3">
      <c r="A32" s="4" t="s">
        <v>114</v>
      </c>
      <c r="B32" s="5" t="n">
        <v>978</v>
      </c>
      <c r="C32" s="5" t="n">
        <v>0</v>
      </c>
    </row>
    <row r="33" spans="1:3">
      <c r="A33" s="4" t="s">
        <v>107</v>
      </c>
      <c r="B33" s="5" t="n">
        <v>0</v>
      </c>
    </row>
    <row r="34" spans="1:3">
      <c r="A34" s="4" t="s">
        <v>115</v>
      </c>
      <c r="B34" s="5" t="n">
        <v>-88349</v>
      </c>
      <c r="C34" s="5" t="n">
        <v>-174894</v>
      </c>
    </row>
    <row r="35" spans="1:3">
      <c r="A35" s="3" t="s">
        <v>116</v>
      </c>
    </row>
    <row r="36" spans="1:3">
      <c r="A36" s="4" t="s">
        <v>118</v>
      </c>
      <c r="B36" s="5" t="n">
        <v>-1686</v>
      </c>
    </row>
    <row r="37" spans="1:3">
      <c r="A37" s="4" t="s">
        <v>107</v>
      </c>
      <c r="B37" s="5" t="n">
        <v>0</v>
      </c>
      <c r="C37" s="5" t="n">
        <v>0</v>
      </c>
    </row>
    <row r="38" spans="1:3">
      <c r="A38" s="4" t="s">
        <v>121</v>
      </c>
      <c r="B38" s="5" t="n">
        <v>1211</v>
      </c>
      <c r="C38" s="5" t="n">
        <v>0</v>
      </c>
    </row>
    <row r="39" spans="1:3">
      <c r="A39" s="4" t="s">
        <v>122</v>
      </c>
      <c r="B39" s="5" t="n">
        <v>27836</v>
      </c>
    </row>
    <row r="40" spans="1:3">
      <c r="A40" s="4" t="s">
        <v>117</v>
      </c>
      <c r="B40" s="5" t="n">
        <v>0</v>
      </c>
      <c r="C40" s="5" t="n">
        <v>-72000</v>
      </c>
    </row>
    <row r="41" spans="1:3">
      <c r="A41" s="4" t="s">
        <v>120</v>
      </c>
      <c r="B41" s="5" t="n">
        <v>0</v>
      </c>
      <c r="C41" s="5" t="n">
        <v>-200000</v>
      </c>
    </row>
    <row r="42" spans="1:3">
      <c r="A42" s="4" t="s">
        <v>119</v>
      </c>
      <c r="B42" s="5" t="n">
        <v>0</v>
      </c>
      <c r="C42" s="5" t="n">
        <v>200000</v>
      </c>
    </row>
    <row r="43" spans="1:3">
      <c r="A43" s="4" t="s">
        <v>123</v>
      </c>
      <c r="B43" s="5" t="n">
        <v>24939</v>
      </c>
      <c r="C43" s="5" t="n">
        <v>70358</v>
      </c>
    </row>
    <row r="44" spans="1:3">
      <c r="A44" s="4" t="s">
        <v>124</v>
      </c>
      <c r="B44" s="5" t="n">
        <v>-210342</v>
      </c>
      <c r="C44" s="5" t="n">
        <v>-409160</v>
      </c>
    </row>
    <row r="45" spans="1:3">
      <c r="A45" s="4" t="s">
        <v>125</v>
      </c>
      <c r="B45" s="5" t="n">
        <v>526160</v>
      </c>
      <c r="C45" s="5" t="n">
        <v>626705</v>
      </c>
    </row>
    <row r="46" spans="1:3">
      <c r="A46" s="4" t="s">
        <v>126</v>
      </c>
      <c r="B46" s="5" t="n">
        <v>315818</v>
      </c>
      <c r="C46" s="5" t="n">
        <v>217545</v>
      </c>
    </row>
    <row r="47" spans="1:3">
      <c r="A47" s="4" t="s">
        <v>451</v>
      </c>
    </row>
    <row r="48" spans="1:3">
      <c r="A48" s="3" t="s">
        <v>116</v>
      </c>
    </row>
    <row r="49" spans="1:3">
      <c r="A49" s="4" t="s">
        <v>120</v>
      </c>
      <c r="C49" s="5" t="n">
        <v>-1642</v>
      </c>
    </row>
    <row r="50" spans="1:3">
      <c r="A50" s="4" t="s">
        <v>440</v>
      </c>
    </row>
    <row r="51" spans="1:3">
      <c r="A51" s="3" t="s">
        <v>96</v>
      </c>
    </row>
    <row r="52" spans="1:3">
      <c r="A52" s="4" t="s">
        <v>82</v>
      </c>
      <c r="B52" s="5" t="n">
        <v>32407</v>
      </c>
      <c r="C52" s="5" t="n">
        <v>-65540</v>
      </c>
    </row>
    <row r="53" spans="1:3">
      <c r="A53" s="3" t="s">
        <v>449</v>
      </c>
    </row>
    <row r="54" spans="1:3">
      <c r="A54" s="4" t="s">
        <v>98</v>
      </c>
      <c r="B54" s="5" t="n">
        <v>4328</v>
      </c>
      <c r="C54" s="5" t="n">
        <v>3914</v>
      </c>
    </row>
    <row r="55" spans="1:3">
      <c r="A55" s="4" t="s">
        <v>99</v>
      </c>
      <c r="B55" s="5" t="n">
        <v>0</v>
      </c>
      <c r="C55" s="5" t="n">
        <v>0</v>
      </c>
    </row>
    <row r="56" spans="1:3">
      <c r="A56" s="4" t="s">
        <v>77</v>
      </c>
      <c r="B56" s="5" t="n">
        <v>0</v>
      </c>
      <c r="C56" s="5" t="n">
        <v>0</v>
      </c>
    </row>
    <row r="57" spans="1:3">
      <c r="A57" s="4" t="s">
        <v>100</v>
      </c>
      <c r="B57" s="5" t="n">
        <v>0</v>
      </c>
      <c r="C57" s="5" t="n">
        <v>0</v>
      </c>
    </row>
    <row r="58" spans="1:3">
      <c r="A58" s="4" t="s">
        <v>101</v>
      </c>
      <c r="B58" s="5" t="n">
        <v>-87653</v>
      </c>
      <c r="C58" s="5" t="n">
        <v>16039</v>
      </c>
    </row>
    <row r="59" spans="1:3">
      <c r="A59" s="4" t="s">
        <v>102</v>
      </c>
      <c r="B59" s="5" t="n">
        <v>8825</v>
      </c>
      <c r="C59" s="5" t="n">
        <v>-23124</v>
      </c>
    </row>
    <row r="60" spans="1:3">
      <c r="A60" s="4" t="s">
        <v>103</v>
      </c>
      <c r="B60" s="5" t="n">
        <v>1659</v>
      </c>
      <c r="C60" s="5" t="n">
        <v>1651</v>
      </c>
    </row>
    <row r="61" spans="1:3">
      <c r="A61" s="4" t="s">
        <v>104</v>
      </c>
      <c r="B61" s="5" t="n">
        <v>0</v>
      </c>
      <c r="C61" s="5" t="n">
        <v>0</v>
      </c>
    </row>
    <row r="62" spans="1:3">
      <c r="A62" s="4" t="s">
        <v>105</v>
      </c>
      <c r="B62" s="5" t="n">
        <v>0</v>
      </c>
      <c r="C62" s="5" t="n">
        <v>0</v>
      </c>
    </row>
    <row r="63" spans="1:3">
      <c r="A63" s="4" t="s">
        <v>73</v>
      </c>
      <c r="B63" s="5" t="n">
        <v>0</v>
      </c>
      <c r="C63" s="5" t="n">
        <v>0</v>
      </c>
    </row>
    <row r="64" spans="1:3">
      <c r="A64" s="4" t="s">
        <v>446</v>
      </c>
      <c r="B64" s="5" t="n">
        <v>-377746</v>
      </c>
      <c r="C64" s="5" t="n">
        <v>-365129</v>
      </c>
    </row>
    <row r="65" spans="1:3">
      <c r="A65" s="3" t="s">
        <v>106</v>
      </c>
    </row>
    <row r="66" spans="1:3">
      <c r="A66" s="4" t="s">
        <v>32</v>
      </c>
      <c r="B66" s="5" t="n">
        <v>116344</v>
      </c>
      <c r="C66" s="5" t="n">
        <v>21546</v>
      </c>
    </row>
    <row r="67" spans="1:3">
      <c r="A67" s="4" t="s">
        <v>107</v>
      </c>
      <c r="B67" s="5" t="n">
        <v>-522316</v>
      </c>
      <c r="C67" s="5" t="n">
        <v>-580598</v>
      </c>
    </row>
    <row r="68" spans="1:3">
      <c r="A68" s="4" t="s">
        <v>34</v>
      </c>
      <c r="B68" s="5" t="n">
        <v>-247399</v>
      </c>
      <c r="C68" s="5" t="n">
        <v>-213072</v>
      </c>
    </row>
    <row r="69" spans="1:3">
      <c r="A69" s="4" t="s">
        <v>108</v>
      </c>
      <c r="B69" s="5" t="n">
        <v>538</v>
      </c>
      <c r="C69" s="5" t="n">
        <v>-14962</v>
      </c>
    </row>
    <row r="70" spans="1:3">
      <c r="A70" s="4" t="s">
        <v>42</v>
      </c>
      <c r="B70" s="5" t="n">
        <v>69429</v>
      </c>
      <c r="C70" s="5" t="n">
        <v>-160331</v>
      </c>
    </row>
    <row r="71" spans="1:3">
      <c r="A71" s="4" t="s">
        <v>44</v>
      </c>
      <c r="B71" s="5" t="n">
        <v>55382</v>
      </c>
      <c r="C71" s="5" t="n">
        <v>196138</v>
      </c>
    </row>
    <row r="72" spans="1:3">
      <c r="A72" s="4" t="s">
        <v>46</v>
      </c>
      <c r="B72" s="5" t="n">
        <v>-1944</v>
      </c>
      <c r="C72" s="5" t="n">
        <v>-9575</v>
      </c>
    </row>
    <row r="73" spans="1:3">
      <c r="A73" s="4" t="s">
        <v>35</v>
      </c>
      <c r="B73" s="5" t="n">
        <v>-6929</v>
      </c>
      <c r="C73" s="5" t="n">
        <v>992</v>
      </c>
    </row>
    <row r="74" spans="1:3">
      <c r="A74" s="4" t="s">
        <v>109</v>
      </c>
      <c r="B74" s="5" t="n">
        <v>-199583</v>
      </c>
      <c r="C74" s="5" t="n">
        <v>-461793</v>
      </c>
    </row>
    <row r="75" spans="1:3">
      <c r="A75" s="3" t="s">
        <v>110</v>
      </c>
    </row>
    <row r="76" spans="1:3">
      <c r="A76" s="4" t="s">
        <v>450</v>
      </c>
      <c r="C76" s="5" t="n">
        <v>0</v>
      </c>
    </row>
    <row r="77" spans="1:3">
      <c r="A77" s="4" t="s">
        <v>111</v>
      </c>
      <c r="B77" s="5" t="n">
        <v>-1031</v>
      </c>
      <c r="C77" s="5" t="n">
        <v>-527</v>
      </c>
    </row>
    <row r="78" spans="1:3">
      <c r="A78" s="4" t="s">
        <v>112</v>
      </c>
      <c r="B78" s="5" t="n">
        <v>0</v>
      </c>
      <c r="C78" s="5" t="n">
        <v>0</v>
      </c>
    </row>
    <row r="79" spans="1:3">
      <c r="A79" s="4" t="s">
        <v>113</v>
      </c>
      <c r="B79" s="5" t="n">
        <v>0</v>
      </c>
      <c r="C79" s="5" t="n">
        <v>0</v>
      </c>
    </row>
    <row r="80" spans="1:3">
      <c r="A80" s="4" t="s">
        <v>114</v>
      </c>
      <c r="B80" s="5" t="n">
        <v>0</v>
      </c>
    </row>
    <row r="81" spans="1:3">
      <c r="A81" s="4" t="s">
        <v>107</v>
      </c>
      <c r="B81" s="5" t="n">
        <v>-4280</v>
      </c>
    </row>
    <row r="82" spans="1:3">
      <c r="A82" s="4" t="s">
        <v>115</v>
      </c>
      <c r="B82" s="5" t="n">
        <v>-5311</v>
      </c>
      <c r="C82" s="5" t="n">
        <v>-527</v>
      </c>
    </row>
    <row r="83" spans="1:3">
      <c r="A83" s="3" t="s">
        <v>116</v>
      </c>
    </row>
    <row r="84" spans="1:3">
      <c r="A84" s="4" t="s">
        <v>118</v>
      </c>
      <c r="B84" s="5" t="n">
        <v>0</v>
      </c>
    </row>
    <row r="85" spans="1:3">
      <c r="A85" s="4" t="s">
        <v>107</v>
      </c>
      <c r="B85" s="5" t="n">
        <v>0</v>
      </c>
      <c r="C85" s="5" t="n">
        <v>-5453</v>
      </c>
    </row>
    <row r="86" spans="1:3">
      <c r="A86" s="4" t="s">
        <v>121</v>
      </c>
      <c r="B86" s="5" t="n">
        <v>0</v>
      </c>
    </row>
    <row r="87" spans="1:3">
      <c r="A87" s="4" t="s">
        <v>122</v>
      </c>
      <c r="B87" s="5" t="n">
        <v>1869</v>
      </c>
    </row>
    <row r="88" spans="1:3">
      <c r="A88" s="4" t="s">
        <v>117</v>
      </c>
      <c r="C88" s="5" t="n">
        <v>-72000</v>
      </c>
    </row>
    <row r="89" spans="1:3">
      <c r="A89" s="4" t="s">
        <v>120</v>
      </c>
      <c r="C89" s="5" t="n">
        <v>-200000</v>
      </c>
    </row>
    <row r="90" spans="1:3">
      <c r="A90" s="4" t="s">
        <v>119</v>
      </c>
      <c r="C90" s="5" t="n">
        <v>200000</v>
      </c>
    </row>
    <row r="91" spans="1:3">
      <c r="A91" s="4" t="s">
        <v>123</v>
      </c>
      <c r="B91" s="5" t="n">
        <v>1869</v>
      </c>
      <c r="C91" s="5" t="n">
        <v>66547</v>
      </c>
    </row>
    <row r="92" spans="1:3">
      <c r="A92" s="4" t="s">
        <v>124</v>
      </c>
      <c r="B92" s="5" t="n">
        <v>-203025</v>
      </c>
      <c r="C92" s="5" t="n">
        <v>-395773</v>
      </c>
    </row>
    <row r="93" spans="1:3">
      <c r="A93" s="4" t="s">
        <v>125</v>
      </c>
      <c r="B93" s="5" t="n">
        <v>486568</v>
      </c>
      <c r="C93" s="5" t="n">
        <v>530085</v>
      </c>
    </row>
    <row r="94" spans="1:3">
      <c r="A94" s="4" t="s">
        <v>126</v>
      </c>
      <c r="B94" s="5" t="n">
        <v>283543</v>
      </c>
      <c r="C94" s="5" t="n">
        <v>134312</v>
      </c>
    </row>
    <row r="95" spans="1:3">
      <c r="A95" s="4" t="s">
        <v>452</v>
      </c>
    </row>
    <row r="96" spans="1:3">
      <c r="A96" s="3" t="s">
        <v>116</v>
      </c>
    </row>
    <row r="97" spans="1:3">
      <c r="A97" s="4" t="s">
        <v>120</v>
      </c>
      <c r="C97" s="5" t="n">
        <v>0</v>
      </c>
    </row>
    <row r="98" spans="1:3">
      <c r="A98" s="4" t="s">
        <v>441</v>
      </c>
    </row>
    <row r="99" spans="1:3">
      <c r="A99" s="3" t="s">
        <v>96</v>
      </c>
    </row>
    <row r="100" spans="1:3">
      <c r="A100" s="4" t="s">
        <v>82</v>
      </c>
      <c r="B100" s="5" t="n">
        <v>-377746</v>
      </c>
      <c r="C100" s="5" t="n">
        <v>-365129</v>
      </c>
    </row>
    <row r="101" spans="1:3">
      <c r="A101" s="3" t="s">
        <v>449</v>
      </c>
    </row>
    <row r="102" spans="1:3">
      <c r="A102" s="4" t="s">
        <v>98</v>
      </c>
      <c r="B102" s="5" t="n">
        <v>74866</v>
      </c>
      <c r="C102" s="5" t="n">
        <v>52054</v>
      </c>
    </row>
    <row r="103" spans="1:3">
      <c r="A103" s="4" t="s">
        <v>99</v>
      </c>
      <c r="B103" s="5" t="n">
        <v>4238</v>
      </c>
      <c r="C103" s="5" t="n">
        <v>5345</v>
      </c>
    </row>
    <row r="104" spans="1:3">
      <c r="A104" s="4" t="s">
        <v>77</v>
      </c>
      <c r="B104" s="5" t="n">
        <v>-13</v>
      </c>
      <c r="C104" s="5" t="n">
        <v>2588</v>
      </c>
    </row>
    <row r="105" spans="1:3">
      <c r="A105" s="4" t="s">
        <v>100</v>
      </c>
      <c r="B105" s="5" t="n">
        <v>0</v>
      </c>
      <c r="C105" s="5" t="n">
        <v>0</v>
      </c>
    </row>
    <row r="106" spans="1:3">
      <c r="A106" s="4" t="s">
        <v>101</v>
      </c>
      <c r="B106" s="5" t="n">
        <v>0</v>
      </c>
      <c r="C106" s="5" t="n">
        <v>0</v>
      </c>
    </row>
    <row r="107" spans="1:3">
      <c r="A107" s="4" t="s">
        <v>102</v>
      </c>
      <c r="B107" s="5" t="n">
        <v>0</v>
      </c>
      <c r="C107" s="5" t="n">
        <v>0</v>
      </c>
    </row>
    <row r="108" spans="1:3">
      <c r="A108" s="4" t="s">
        <v>103</v>
      </c>
      <c r="B108" s="5" t="n">
        <v>10186</v>
      </c>
      <c r="C108" s="5" t="n">
        <v>8909</v>
      </c>
    </row>
    <row r="109" spans="1:3">
      <c r="A109" s="4" t="s">
        <v>104</v>
      </c>
      <c r="B109" s="5" t="n">
        <v>0</v>
      </c>
      <c r="C109" s="5" t="n">
        <v>0</v>
      </c>
    </row>
    <row r="110" spans="1:3">
      <c r="A110" s="4" t="s">
        <v>105</v>
      </c>
      <c r="B110" s="5" t="n">
        <v>0</v>
      </c>
      <c r="C110" s="5" t="n">
        <v>0</v>
      </c>
    </row>
    <row r="111" spans="1:3">
      <c r="A111" s="4" t="s">
        <v>73</v>
      </c>
      <c r="B111" s="5" t="n">
        <v>79</v>
      </c>
      <c r="C111" s="5" t="n">
        <v>883</v>
      </c>
    </row>
    <row r="112" spans="1:3">
      <c r="A112" s="4" t="s">
        <v>446</v>
      </c>
      <c r="B112" s="5" t="n">
        <v>839</v>
      </c>
      <c r="C112" s="5" t="n">
        <v>-553</v>
      </c>
    </row>
    <row r="113" spans="1:3">
      <c r="A113" s="3" t="s">
        <v>106</v>
      </c>
    </row>
    <row r="114" spans="1:3">
      <c r="A114" s="4" t="s">
        <v>32</v>
      </c>
      <c r="B114" s="5" t="n">
        <v>669</v>
      </c>
      <c r="C114" s="5" t="n">
        <v>1136</v>
      </c>
    </row>
    <row r="115" spans="1:3">
      <c r="A115" s="4" t="s">
        <v>107</v>
      </c>
      <c r="B115" s="5" t="n">
        <v>453040</v>
      </c>
      <c r="C115" s="5" t="n">
        <v>520234</v>
      </c>
    </row>
    <row r="116" spans="1:3">
      <c r="A116" s="4" t="s">
        <v>34</v>
      </c>
      <c r="B116" s="5" t="n">
        <v>0</v>
      </c>
      <c r="C116" s="5" t="n">
        <v>0</v>
      </c>
    </row>
    <row r="117" spans="1:3">
      <c r="A117" s="4" t="s">
        <v>108</v>
      </c>
      <c r="B117" s="5" t="n">
        <v>-1551</v>
      </c>
      <c r="C117" s="5" t="n">
        <v>-7752</v>
      </c>
    </row>
    <row r="118" spans="1:3">
      <c r="A118" s="4" t="s">
        <v>42</v>
      </c>
      <c r="B118" s="5" t="n">
        <v>-31399</v>
      </c>
      <c r="C118" s="5" t="n">
        <v>-25872</v>
      </c>
    </row>
    <row r="119" spans="1:3">
      <c r="A119" s="4" t="s">
        <v>44</v>
      </c>
      <c r="B119" s="5" t="n">
        <v>-45831</v>
      </c>
      <c r="C119" s="5" t="n">
        <v>-14993</v>
      </c>
    </row>
    <row r="120" spans="1:3">
      <c r="A120" s="4" t="s">
        <v>46</v>
      </c>
      <c r="B120" s="5" t="n">
        <v>-17</v>
      </c>
      <c r="C120" s="5" t="n">
        <v>-26</v>
      </c>
    </row>
    <row r="121" spans="1:3">
      <c r="A121" s="4" t="s">
        <v>35</v>
      </c>
      <c r="B121" s="5" t="n">
        <v>-29589</v>
      </c>
      <c r="C121" s="5" t="n">
        <v>-29222</v>
      </c>
    </row>
    <row r="122" spans="1:3">
      <c r="A122" s="4" t="s">
        <v>109</v>
      </c>
      <c r="B122" s="5" t="n">
        <v>56093</v>
      </c>
      <c r="C122" s="5" t="n">
        <v>148708</v>
      </c>
    </row>
    <row r="123" spans="1:3">
      <c r="A123" s="3" t="s">
        <v>110</v>
      </c>
    </row>
    <row r="124" spans="1:3">
      <c r="A124" s="4" t="s">
        <v>450</v>
      </c>
      <c r="C124" s="5" t="n">
        <v>0</v>
      </c>
    </row>
    <row r="125" spans="1:3">
      <c r="A125" s="4" t="s">
        <v>111</v>
      </c>
      <c r="B125" s="5" t="n">
        <v>-19663</v>
      </c>
      <c r="C125" s="5" t="n">
        <v>-94955</v>
      </c>
    </row>
    <row r="126" spans="1:3">
      <c r="A126" s="4" t="s">
        <v>112</v>
      </c>
      <c r="B126" s="5" t="n">
        <v>-58800</v>
      </c>
      <c r="C126" s="5" t="n">
        <v>-64371</v>
      </c>
    </row>
    <row r="127" spans="1:3">
      <c r="A127" s="4" t="s">
        <v>113</v>
      </c>
      <c r="B127" s="5" t="n">
        <v>-9544</v>
      </c>
      <c r="C127" s="5" t="n">
        <v>-14847</v>
      </c>
    </row>
    <row r="128" spans="1:3">
      <c r="A128" s="4" t="s">
        <v>114</v>
      </c>
      <c r="B128" s="5" t="n">
        <v>0</v>
      </c>
    </row>
    <row r="129" spans="1:3">
      <c r="A129" s="4" t="s">
        <v>107</v>
      </c>
      <c r="B129" s="5" t="n">
        <v>0</v>
      </c>
    </row>
    <row r="130" spans="1:3">
      <c r="A130" s="4" t="s">
        <v>115</v>
      </c>
      <c r="B130" s="5" t="n">
        <v>-88007</v>
      </c>
      <c r="C130" s="5" t="n">
        <v>-174173</v>
      </c>
    </row>
    <row r="131" spans="1:3">
      <c r="A131" s="3" t="s">
        <v>116</v>
      </c>
    </row>
    <row r="132" spans="1:3">
      <c r="A132" s="4" t="s">
        <v>118</v>
      </c>
      <c r="B132" s="5" t="n">
        <v>0</v>
      </c>
    </row>
    <row r="133" spans="1:3">
      <c r="A133" s="4" t="s">
        <v>107</v>
      </c>
      <c r="B133" s="5" t="n">
        <v>4280</v>
      </c>
      <c r="C133" s="5" t="n">
        <v>5453</v>
      </c>
    </row>
    <row r="134" spans="1:3">
      <c r="A134" s="4" t="s">
        <v>121</v>
      </c>
      <c r="B134" s="5" t="n">
        <v>1211</v>
      </c>
    </row>
    <row r="135" spans="1:3">
      <c r="A135" s="4" t="s">
        <v>122</v>
      </c>
      <c r="B135" s="5" t="n">
        <v>25967</v>
      </c>
    </row>
    <row r="136" spans="1:3">
      <c r="A136" s="4" t="s">
        <v>117</v>
      </c>
      <c r="C136" s="5" t="n">
        <v>0</v>
      </c>
    </row>
    <row r="137" spans="1:3">
      <c r="A137" s="4" t="s">
        <v>120</v>
      </c>
      <c r="C137" s="5" t="n">
        <v>0</v>
      </c>
    </row>
    <row r="138" spans="1:3">
      <c r="A138" s="4" t="s">
        <v>119</v>
      </c>
      <c r="C138" s="5" t="n">
        <v>0</v>
      </c>
    </row>
    <row r="139" spans="1:3">
      <c r="A139" s="4" t="s">
        <v>123</v>
      </c>
      <c r="B139" s="5" t="n">
        <v>29036</v>
      </c>
      <c r="C139" s="5" t="n">
        <v>5453</v>
      </c>
    </row>
    <row r="140" spans="1:3">
      <c r="A140" s="4" t="s">
        <v>124</v>
      </c>
      <c r="B140" s="5" t="n">
        <v>-2878</v>
      </c>
      <c r="C140" s="5" t="n">
        <v>-20012</v>
      </c>
    </row>
    <row r="141" spans="1:3">
      <c r="A141" s="4" t="s">
        <v>125</v>
      </c>
      <c r="B141" s="5" t="n">
        <v>13456</v>
      </c>
      <c r="C141" s="5" t="n">
        <v>56717</v>
      </c>
    </row>
    <row r="142" spans="1:3">
      <c r="A142" s="4" t="s">
        <v>126</v>
      </c>
      <c r="B142" s="5" t="n">
        <v>10578</v>
      </c>
      <c r="C142" s="5" t="n">
        <v>36705</v>
      </c>
    </row>
    <row r="143" spans="1:3">
      <c r="A143" s="4" t="s">
        <v>453</v>
      </c>
    </row>
    <row r="144" spans="1:3">
      <c r="A144" s="3" t="s">
        <v>116</v>
      </c>
    </row>
    <row r="145" spans="1:3">
      <c r="A145" s="4" t="s">
        <v>120</v>
      </c>
      <c r="C145" s="5" t="n">
        <v>0</v>
      </c>
    </row>
    <row r="146" spans="1:3">
      <c r="A146" s="4" t="s">
        <v>442</v>
      </c>
    </row>
    <row r="147" spans="1:3">
      <c r="A147" s="3" t="s">
        <v>96</v>
      </c>
    </row>
    <row r="148" spans="1:3">
      <c r="A148" s="4" t="s">
        <v>82</v>
      </c>
      <c r="B148" s="5" t="n">
        <v>839</v>
      </c>
      <c r="C148" s="5" t="n">
        <v>-553</v>
      </c>
    </row>
    <row r="149" spans="1:3">
      <c r="A149" s="3" t="s">
        <v>449</v>
      </c>
    </row>
    <row r="150" spans="1:3">
      <c r="A150" s="4" t="s">
        <v>98</v>
      </c>
      <c r="B150" s="5" t="n">
        <v>1941</v>
      </c>
      <c r="C150" s="5" t="n">
        <v>1901</v>
      </c>
    </row>
    <row r="151" spans="1:3">
      <c r="A151" s="4" t="s">
        <v>99</v>
      </c>
      <c r="B151" s="5" t="n">
        <v>0</v>
      </c>
      <c r="C151" s="5" t="n">
        <v>0</v>
      </c>
    </row>
    <row r="152" spans="1:3">
      <c r="A152" s="4" t="s">
        <v>77</v>
      </c>
      <c r="B152" s="5" t="n">
        <v>0</v>
      </c>
      <c r="C152" s="5" t="n">
        <v>0</v>
      </c>
    </row>
    <row r="153" spans="1:3">
      <c r="A153" s="4" t="s">
        <v>100</v>
      </c>
      <c r="B153" s="5" t="n">
        <v>-696</v>
      </c>
      <c r="C153" s="5" t="n">
        <v>-38</v>
      </c>
    </row>
    <row r="154" spans="1:3">
      <c r="A154" s="4" t="s">
        <v>101</v>
      </c>
      <c r="B154" s="5" t="n">
        <v>0</v>
      </c>
      <c r="C154" s="5" t="n">
        <v>0</v>
      </c>
    </row>
    <row r="155" spans="1:3">
      <c r="A155" s="4" t="s">
        <v>102</v>
      </c>
      <c r="B155" s="5" t="n">
        <v>0</v>
      </c>
      <c r="C155" s="5" t="n">
        <v>0</v>
      </c>
    </row>
    <row r="156" spans="1:3">
      <c r="A156" s="4" t="s">
        <v>103</v>
      </c>
      <c r="B156" s="5" t="n">
        <v>0</v>
      </c>
      <c r="C156" s="5" t="n">
        <v>0</v>
      </c>
    </row>
    <row r="157" spans="1:3">
      <c r="A157" s="4" t="s">
        <v>104</v>
      </c>
      <c r="B157" s="5" t="n">
        <v>-4022</v>
      </c>
      <c r="C157" s="5" t="n">
        <v>-3599</v>
      </c>
    </row>
    <row r="158" spans="1:3">
      <c r="A158" s="4" t="s">
        <v>105</v>
      </c>
      <c r="B158" s="5" t="n">
        <v>4022</v>
      </c>
      <c r="C158" s="5" t="n">
        <v>3425</v>
      </c>
    </row>
    <row r="159" spans="1:3">
      <c r="A159" s="4" t="s">
        <v>73</v>
      </c>
      <c r="B159" s="5" t="n">
        <v>0</v>
      </c>
      <c r="C159" s="5" t="n">
        <v>0</v>
      </c>
    </row>
    <row r="160" spans="1:3">
      <c r="A160" s="4" t="s">
        <v>446</v>
      </c>
      <c r="B160" s="5" t="n">
        <v>0</v>
      </c>
      <c r="C160" s="5" t="n">
        <v>0</v>
      </c>
    </row>
    <row r="161" spans="1:3">
      <c r="A161" s="3" t="s">
        <v>106</v>
      </c>
    </row>
    <row r="162" spans="1:3">
      <c r="A162" s="4" t="s">
        <v>32</v>
      </c>
      <c r="B162" s="5" t="n">
        <v>4369</v>
      </c>
      <c r="C162" s="5" t="n">
        <v>-15192</v>
      </c>
    </row>
    <row r="163" spans="1:3">
      <c r="A163" s="4" t="s">
        <v>107</v>
      </c>
      <c r="B163" s="5" t="n">
        <v>63924</v>
      </c>
      <c r="C163" s="5" t="n">
        <v>51783</v>
      </c>
    </row>
    <row r="164" spans="1:3">
      <c r="A164" s="4" t="s">
        <v>34</v>
      </c>
      <c r="B164" s="5" t="n">
        <v>-30895</v>
      </c>
      <c r="C164" s="5" t="n">
        <v>-25365</v>
      </c>
    </row>
    <row r="165" spans="1:3">
      <c r="A165" s="4" t="s">
        <v>108</v>
      </c>
      <c r="B165" s="5" t="n">
        <v>-4939</v>
      </c>
      <c r="C165" s="5" t="n">
        <v>-3228</v>
      </c>
    </row>
    <row r="166" spans="1:3">
      <c r="A166" s="4" t="s">
        <v>42</v>
      </c>
      <c r="B166" s="5" t="n">
        <v>-5749</v>
      </c>
      <c r="C166" s="5" t="n">
        <v>-4073</v>
      </c>
    </row>
    <row r="167" spans="1:3">
      <c r="A167" s="4" t="s">
        <v>44</v>
      </c>
      <c r="B167" s="5" t="n">
        <v>-32486</v>
      </c>
      <c r="C167" s="5" t="n">
        <v>1994</v>
      </c>
    </row>
    <row r="168" spans="1:3">
      <c r="A168" s="4" t="s">
        <v>46</v>
      </c>
      <c r="B168" s="5" t="n">
        <v>-15</v>
      </c>
      <c r="C168" s="5" t="n">
        <v>12</v>
      </c>
    </row>
    <row r="169" spans="1:3">
      <c r="A169" s="4" t="s">
        <v>35</v>
      </c>
      <c r="B169" s="5" t="n">
        <v>265</v>
      </c>
      <c r="C169" s="5" t="n">
        <v>-69</v>
      </c>
    </row>
    <row r="170" spans="1:3">
      <c r="A170" s="4" t="s">
        <v>109</v>
      </c>
      <c r="B170" s="5" t="n">
        <v>-3442</v>
      </c>
      <c r="C170" s="5" t="n">
        <v>6998</v>
      </c>
    </row>
    <row r="171" spans="1:3">
      <c r="A171" s="3" t="s">
        <v>110</v>
      </c>
    </row>
    <row r="172" spans="1:3">
      <c r="A172" s="4" t="s">
        <v>450</v>
      </c>
      <c r="C172" s="5" t="n">
        <v>0</v>
      </c>
    </row>
    <row r="173" spans="1:3">
      <c r="A173" s="4" t="s">
        <v>111</v>
      </c>
      <c r="B173" s="5" t="n">
        <v>-289</v>
      </c>
      <c r="C173" s="5" t="n">
        <v>-194</v>
      </c>
    </row>
    <row r="174" spans="1:3">
      <c r="A174" s="4" t="s">
        <v>112</v>
      </c>
      <c r="B174" s="5" t="n">
        <v>0</v>
      </c>
      <c r="C174" s="5" t="n">
        <v>0</v>
      </c>
    </row>
    <row r="175" spans="1:3">
      <c r="A175" s="4" t="s">
        <v>113</v>
      </c>
      <c r="B175" s="5" t="n">
        <v>0</v>
      </c>
      <c r="C175" s="5" t="n">
        <v>0</v>
      </c>
    </row>
    <row r="176" spans="1:3">
      <c r="A176" s="4" t="s">
        <v>114</v>
      </c>
      <c r="B176" s="5" t="n">
        <v>978</v>
      </c>
    </row>
    <row r="177" spans="1:3">
      <c r="A177" s="4" t="s">
        <v>107</v>
      </c>
      <c r="B177" s="5" t="n">
        <v>0</v>
      </c>
    </row>
    <row r="178" spans="1:3">
      <c r="A178" s="4" t="s">
        <v>115</v>
      </c>
      <c r="B178" s="5" t="n">
        <v>689</v>
      </c>
      <c r="C178" s="5" t="n">
        <v>-194</v>
      </c>
    </row>
    <row r="179" spans="1:3">
      <c r="A179" s="3" t="s">
        <v>116</v>
      </c>
    </row>
    <row r="180" spans="1:3">
      <c r="A180" s="4" t="s">
        <v>118</v>
      </c>
      <c r="B180" s="5" t="n">
        <v>-1686</v>
      </c>
    </row>
    <row r="181" spans="1:3">
      <c r="A181" s="4" t="s">
        <v>107</v>
      </c>
      <c r="B181" s="5" t="n">
        <v>0</v>
      </c>
      <c r="C181" s="5" t="n">
        <v>0</v>
      </c>
    </row>
    <row r="182" spans="1:3">
      <c r="A182" s="4" t="s">
        <v>121</v>
      </c>
      <c r="B182" s="5" t="n">
        <v>0</v>
      </c>
    </row>
    <row r="183" spans="1:3">
      <c r="A183" s="4" t="s">
        <v>122</v>
      </c>
      <c r="B183" s="5" t="n">
        <v>0</v>
      </c>
    </row>
    <row r="184" spans="1:3">
      <c r="A184" s="4" t="s">
        <v>117</v>
      </c>
      <c r="C184" s="5" t="n">
        <v>0</v>
      </c>
    </row>
    <row r="185" spans="1:3">
      <c r="A185" s="4" t="s">
        <v>120</v>
      </c>
      <c r="C185" s="5" t="n">
        <v>0</v>
      </c>
    </row>
    <row r="186" spans="1:3">
      <c r="A186" s="4" t="s">
        <v>119</v>
      </c>
      <c r="C186" s="5" t="n">
        <v>0</v>
      </c>
    </row>
    <row r="187" spans="1:3">
      <c r="A187" s="4" t="s">
        <v>123</v>
      </c>
      <c r="B187" s="5" t="n">
        <v>-1686</v>
      </c>
      <c r="C187" s="5" t="n">
        <v>-1642</v>
      </c>
    </row>
    <row r="188" spans="1:3">
      <c r="A188" s="4" t="s">
        <v>124</v>
      </c>
      <c r="B188" s="5" t="n">
        <v>-4439</v>
      </c>
      <c r="C188" s="5" t="n">
        <v>5162</v>
      </c>
    </row>
    <row r="189" spans="1:3">
      <c r="A189" s="4" t="s">
        <v>125</v>
      </c>
      <c r="B189" s="5" t="n">
        <v>26136</v>
      </c>
      <c r="C189" s="5" t="n">
        <v>41366</v>
      </c>
    </row>
    <row r="190" spans="1:3">
      <c r="A190" s="4" t="s">
        <v>126</v>
      </c>
      <c r="B190" s="5" t="n">
        <v>21697</v>
      </c>
      <c r="C190" s="5" t="n">
        <v>46528</v>
      </c>
    </row>
    <row r="191" spans="1:3">
      <c r="A191" s="4" t="s">
        <v>454</v>
      </c>
    </row>
    <row r="192" spans="1:3">
      <c r="A192" s="3" t="s">
        <v>116</v>
      </c>
    </row>
    <row r="193" spans="1:3">
      <c r="A193" s="4" t="s">
        <v>120</v>
      </c>
      <c r="C193" s="5" t="n">
        <v>-1642</v>
      </c>
    </row>
    <row r="194" spans="1:3">
      <c r="A194" s="4" t="s">
        <v>443</v>
      </c>
    </row>
    <row r="195" spans="1:3">
      <c r="A195" s="3" t="s">
        <v>96</v>
      </c>
    </row>
    <row r="196" spans="1:3">
      <c r="A196" s="4" t="s">
        <v>82</v>
      </c>
      <c r="B196" s="5" t="n">
        <v>376907</v>
      </c>
      <c r="C196" s="5" t="n">
        <v>365682</v>
      </c>
    </row>
    <row r="197" spans="1:3">
      <c r="A197" s="3" t="s">
        <v>449</v>
      </c>
    </row>
    <row r="198" spans="1:3">
      <c r="A198" s="4" t="s">
        <v>98</v>
      </c>
      <c r="B198" s="5" t="n">
        <v>0</v>
      </c>
      <c r="C198" s="5" t="n">
        <v>0</v>
      </c>
    </row>
    <row r="199" spans="1:3">
      <c r="A199" s="4" t="s">
        <v>99</v>
      </c>
      <c r="B199" s="5" t="n">
        <v>0</v>
      </c>
      <c r="C199" s="5" t="n">
        <v>0</v>
      </c>
    </row>
    <row r="200" spans="1:3">
      <c r="A200" s="4" t="s">
        <v>77</v>
      </c>
      <c r="B200" s="5" t="n">
        <v>0</v>
      </c>
      <c r="C200" s="5" t="n">
        <v>0</v>
      </c>
    </row>
    <row r="201" spans="1:3">
      <c r="A201" s="4" t="s">
        <v>100</v>
      </c>
      <c r="B201" s="5" t="n">
        <v>0</v>
      </c>
      <c r="C201" s="5" t="n">
        <v>0</v>
      </c>
    </row>
    <row r="202" spans="1:3">
      <c r="A202" s="4" t="s">
        <v>101</v>
      </c>
      <c r="B202" s="5" t="n">
        <v>0</v>
      </c>
      <c r="C202" s="5" t="n">
        <v>0</v>
      </c>
    </row>
    <row r="203" spans="1:3">
      <c r="A203" s="4" t="s">
        <v>102</v>
      </c>
      <c r="B203" s="5" t="n">
        <v>0</v>
      </c>
      <c r="C203" s="5" t="n">
        <v>0</v>
      </c>
    </row>
    <row r="204" spans="1:3">
      <c r="A204" s="4" t="s">
        <v>103</v>
      </c>
      <c r="B204" s="5" t="n">
        <v>0</v>
      </c>
      <c r="C204" s="5" t="n">
        <v>0</v>
      </c>
    </row>
    <row r="205" spans="1:3">
      <c r="A205" s="4" t="s">
        <v>104</v>
      </c>
      <c r="B205" s="5" t="n">
        <v>0</v>
      </c>
      <c r="C205" s="5" t="n">
        <v>0</v>
      </c>
    </row>
    <row r="206" spans="1:3">
      <c r="A206" s="4" t="s">
        <v>105</v>
      </c>
      <c r="B206" s="5" t="n">
        <v>0</v>
      </c>
      <c r="C206" s="5" t="n">
        <v>0</v>
      </c>
    </row>
    <row r="207" spans="1:3">
      <c r="A207" s="4" t="s">
        <v>73</v>
      </c>
      <c r="B207" s="5" t="n">
        <v>0</v>
      </c>
      <c r="C207" s="5" t="n">
        <v>0</v>
      </c>
    </row>
    <row r="208" spans="1:3">
      <c r="A208" s="4" t="s">
        <v>446</v>
      </c>
      <c r="B208" s="5" t="n">
        <v>376907</v>
      </c>
      <c r="C208" s="5" t="n">
        <v>365682</v>
      </c>
    </row>
    <row r="209" spans="1:3">
      <c r="A209" s="3" t="s">
        <v>106</v>
      </c>
    </row>
    <row r="210" spans="1:3">
      <c r="A210" s="4" t="s">
        <v>32</v>
      </c>
      <c r="B210" s="5" t="n">
        <v>0</v>
      </c>
      <c r="C210" s="5" t="n">
        <v>0</v>
      </c>
    </row>
    <row r="211" spans="1:3">
      <c r="A211" s="4" t="s">
        <v>107</v>
      </c>
      <c r="B211" s="5" t="n">
        <v>0</v>
      </c>
      <c r="C211" s="5" t="n">
        <v>0</v>
      </c>
    </row>
    <row r="212" spans="1:3">
      <c r="A212" s="4" t="s">
        <v>34</v>
      </c>
      <c r="B212" s="5" t="n">
        <v>0</v>
      </c>
      <c r="C212" s="5" t="n">
        <v>0</v>
      </c>
    </row>
    <row r="213" spans="1:3">
      <c r="A213" s="4" t="s">
        <v>108</v>
      </c>
      <c r="B213" s="5" t="n">
        <v>0</v>
      </c>
      <c r="C213" s="5" t="n">
        <v>0</v>
      </c>
    </row>
    <row r="214" spans="1:3">
      <c r="A214" s="4" t="s">
        <v>42</v>
      </c>
      <c r="B214" s="5" t="n">
        <v>0</v>
      </c>
      <c r="C214" s="5" t="n">
        <v>1463</v>
      </c>
    </row>
    <row r="215" spans="1:3">
      <c r="A215" s="4" t="s">
        <v>44</v>
      </c>
      <c r="B215" s="5" t="n">
        <v>0</v>
      </c>
      <c r="C215" s="5" t="n">
        <v>0</v>
      </c>
    </row>
    <row r="216" spans="1:3">
      <c r="A216" s="4" t="s">
        <v>46</v>
      </c>
      <c r="B216" s="5" t="n">
        <v>0</v>
      </c>
      <c r="C216" s="5" t="n">
        <v>0</v>
      </c>
    </row>
    <row r="217" spans="1:3">
      <c r="A217" s="4" t="s">
        <v>35</v>
      </c>
      <c r="B217" s="5" t="n">
        <v>0</v>
      </c>
      <c r="C217" s="5" t="n">
        <v>0</v>
      </c>
    </row>
    <row r="218" spans="1:3">
      <c r="A218" s="4" t="s">
        <v>109</v>
      </c>
      <c r="B218" s="5" t="n">
        <v>0</v>
      </c>
      <c r="C218" s="5" t="n">
        <v>1463</v>
      </c>
    </row>
    <row r="219" spans="1:3">
      <c r="A219" s="3" t="s">
        <v>110</v>
      </c>
    </row>
    <row r="220" spans="1:3">
      <c r="A220" s="4" t="s">
        <v>450</v>
      </c>
      <c r="C220" s="5" t="n">
        <v>0</v>
      </c>
    </row>
    <row r="221" spans="1:3">
      <c r="A221" s="4" t="s">
        <v>111</v>
      </c>
      <c r="B221" s="5" t="n">
        <v>0</v>
      </c>
      <c r="C221" s="5" t="n">
        <v>0</v>
      </c>
    </row>
    <row r="222" spans="1:3">
      <c r="A222" s="4" t="s">
        <v>112</v>
      </c>
      <c r="B222" s="5" t="n">
        <v>0</v>
      </c>
      <c r="C222" s="5" t="n">
        <v>0</v>
      </c>
    </row>
    <row r="223" spans="1:3">
      <c r="A223" s="4" t="s">
        <v>113</v>
      </c>
      <c r="B223" s="5" t="n">
        <v>0</v>
      </c>
      <c r="C223" s="5" t="n">
        <v>0</v>
      </c>
    </row>
    <row r="224" spans="1:3">
      <c r="A224" s="4" t="s">
        <v>114</v>
      </c>
      <c r="B224" s="5" t="n">
        <v>0</v>
      </c>
    </row>
    <row r="225" spans="1:3">
      <c r="A225" s="4" t="s">
        <v>107</v>
      </c>
      <c r="B225" s="5" t="n">
        <v>4280</v>
      </c>
    </row>
    <row r="226" spans="1:3">
      <c r="A226" s="4" t="s">
        <v>115</v>
      </c>
      <c r="B226" s="5" t="n">
        <v>4280</v>
      </c>
      <c r="C226" s="5" t="n">
        <v>0</v>
      </c>
    </row>
    <row r="227" spans="1:3">
      <c r="A227" s="3" t="s">
        <v>116</v>
      </c>
    </row>
    <row r="228" spans="1:3">
      <c r="A228" s="4" t="s">
        <v>118</v>
      </c>
      <c r="B228" s="5" t="n">
        <v>0</v>
      </c>
    </row>
    <row r="229" spans="1:3">
      <c r="A229" s="4" t="s">
        <v>107</v>
      </c>
      <c r="B229" s="5" t="n">
        <v>-4280</v>
      </c>
      <c r="C229" s="5" t="n">
        <v>0</v>
      </c>
    </row>
    <row r="230" spans="1:3">
      <c r="A230" s="4" t="s">
        <v>121</v>
      </c>
      <c r="B230" s="5" t="n">
        <v>0</v>
      </c>
    </row>
    <row r="231" spans="1:3">
      <c r="A231" s="4" t="s">
        <v>122</v>
      </c>
      <c r="B231" s="5" t="n">
        <v>0</v>
      </c>
    </row>
    <row r="232" spans="1:3">
      <c r="A232" s="4" t="s">
        <v>117</v>
      </c>
      <c r="C232" s="5" t="n">
        <v>0</v>
      </c>
    </row>
    <row r="233" spans="1:3">
      <c r="A233" s="4" t="s">
        <v>120</v>
      </c>
      <c r="C233" s="5" t="n">
        <v>0</v>
      </c>
    </row>
    <row r="234" spans="1:3">
      <c r="A234" s="4" t="s">
        <v>119</v>
      </c>
      <c r="C234" s="5" t="n">
        <v>0</v>
      </c>
    </row>
    <row r="235" spans="1:3">
      <c r="A235" s="4" t="s">
        <v>123</v>
      </c>
      <c r="B235" s="5" t="n">
        <v>-4280</v>
      </c>
      <c r="C235" s="5" t="n">
        <v>0</v>
      </c>
    </row>
    <row r="236" spans="1:3">
      <c r="A236" s="4" t="s">
        <v>124</v>
      </c>
      <c r="B236" s="5" t="n">
        <v>0</v>
      </c>
      <c r="C236" s="5" t="n">
        <v>1463</v>
      </c>
    </row>
    <row r="237" spans="1:3">
      <c r="A237" s="4" t="s">
        <v>125</v>
      </c>
      <c r="B237" s="5" t="n">
        <v>0</v>
      </c>
      <c r="C237" s="5" t="n">
        <v>-1463</v>
      </c>
    </row>
    <row r="238" spans="1:3">
      <c r="A238" s="4" t="s">
        <v>126</v>
      </c>
      <c r="B238" s="7" t="n">
        <v>0</v>
      </c>
      <c r="C238" s="5" t="n">
        <v>0</v>
      </c>
    </row>
    <row r="239" spans="1:3">
      <c r="A239" s="4" t="s">
        <v>455</v>
      </c>
    </row>
    <row r="240" spans="1:3">
      <c r="A240" s="3" t="s">
        <v>116</v>
      </c>
    </row>
    <row r="241" spans="1:3">
      <c r="A241" s="4" t="s">
        <v>120</v>
      </c>
      <c r="C24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94</v>
      </c>
      <c r="B1" s="2" t="s">
        <v>1</v>
      </c>
    </row>
    <row r="2" spans="1:4">
      <c r="B2" s="2" t="s">
        <v>2</v>
      </c>
      <c r="C2" s="2" t="s">
        <v>28</v>
      </c>
      <c r="D2" s="2" t="s">
        <v>95</v>
      </c>
    </row>
    <row r="3" spans="1:4">
      <c r="A3" s="3" t="s">
        <v>96</v>
      </c>
    </row>
    <row r="4" spans="1:4">
      <c r="A4" s="4" t="s">
        <v>82</v>
      </c>
      <c r="B4" s="7" t="n">
        <v>32407</v>
      </c>
      <c r="C4" s="7" t="n">
        <v>-65540</v>
      </c>
    </row>
    <row r="5" spans="1:4">
      <c r="A5" s="3" t="s">
        <v>97</v>
      </c>
    </row>
    <row r="6" spans="1:4">
      <c r="A6" s="4" t="s">
        <v>98</v>
      </c>
      <c r="B6" s="5" t="n">
        <v>81135</v>
      </c>
      <c r="C6" s="5" t="n">
        <v>57869</v>
      </c>
    </row>
    <row r="7" spans="1:4">
      <c r="A7" s="4" t="s">
        <v>99</v>
      </c>
      <c r="B7" s="5" t="n">
        <v>4238</v>
      </c>
      <c r="C7" s="5" t="n">
        <v>5345</v>
      </c>
    </row>
    <row r="8" spans="1:4">
      <c r="A8" s="4" t="s">
        <v>77</v>
      </c>
      <c r="B8" s="5" t="n">
        <v>-13</v>
      </c>
      <c r="C8" s="5" t="n">
        <v>2588</v>
      </c>
    </row>
    <row r="9" spans="1:4">
      <c r="A9" s="4" t="s">
        <v>100</v>
      </c>
      <c r="B9" s="5" t="n">
        <v>-696</v>
      </c>
      <c r="C9" s="5" t="n">
        <v>-38</v>
      </c>
    </row>
    <row r="10" spans="1:4">
      <c r="A10" s="4" t="s">
        <v>101</v>
      </c>
      <c r="B10" s="5" t="n">
        <v>-87653</v>
      </c>
      <c r="C10" s="5" t="n">
        <v>16039</v>
      </c>
    </row>
    <row r="11" spans="1:4">
      <c r="A11" s="4" t="s">
        <v>102</v>
      </c>
      <c r="B11" s="5" t="n">
        <v>8825</v>
      </c>
      <c r="C11" s="5" t="n">
        <v>-23124</v>
      </c>
    </row>
    <row r="12" spans="1:4">
      <c r="A12" s="4" t="s">
        <v>103</v>
      </c>
      <c r="B12" s="5" t="n">
        <v>11845</v>
      </c>
      <c r="C12" s="5" t="n">
        <v>10560</v>
      </c>
    </row>
    <row r="13" spans="1:4">
      <c r="A13" s="4" t="s">
        <v>104</v>
      </c>
      <c r="B13" s="5" t="n">
        <v>4022</v>
      </c>
      <c r="C13" s="5" t="n">
        <v>3599</v>
      </c>
    </row>
    <row r="14" spans="1:4">
      <c r="A14" s="4" t="s">
        <v>105</v>
      </c>
      <c r="B14" s="5" t="n">
        <v>4022</v>
      </c>
      <c r="C14" s="5" t="n">
        <v>3425</v>
      </c>
    </row>
    <row r="15" spans="1:4">
      <c r="A15" s="4" t="s">
        <v>73</v>
      </c>
      <c r="B15" s="5" t="n">
        <v>79</v>
      </c>
      <c r="C15" s="5" t="n">
        <v>883</v>
      </c>
    </row>
    <row r="16" spans="1:4">
      <c r="A16" s="3" t="s">
        <v>106</v>
      </c>
    </row>
    <row r="17" spans="1:4">
      <c r="A17" s="4" t="s">
        <v>32</v>
      </c>
      <c r="B17" s="5" t="n">
        <v>121382</v>
      </c>
      <c r="C17" s="5" t="n">
        <v>7490</v>
      </c>
    </row>
    <row r="18" spans="1:4">
      <c r="A18" s="4" t="s">
        <v>107</v>
      </c>
      <c r="B18" s="5" t="n">
        <v>-5352</v>
      </c>
      <c r="C18" s="5" t="n">
        <v>-8581</v>
      </c>
    </row>
    <row r="19" spans="1:4">
      <c r="A19" s="4" t="s">
        <v>34</v>
      </c>
      <c r="B19" s="5" t="n">
        <v>-278294</v>
      </c>
      <c r="C19" s="5" t="n">
        <v>-238437</v>
      </c>
    </row>
    <row r="20" spans="1:4">
      <c r="A20" s="4" t="s">
        <v>35</v>
      </c>
      <c r="B20" s="5" t="n">
        <v>-36253</v>
      </c>
      <c r="C20" s="5" t="n">
        <v>-28299</v>
      </c>
    </row>
    <row r="21" spans="1:4">
      <c r="A21" s="4" t="s">
        <v>42</v>
      </c>
      <c r="B21" s="5" t="n">
        <v>32281</v>
      </c>
      <c r="C21" s="5" t="n">
        <v>-188813</v>
      </c>
    </row>
    <row r="22" spans="1:4">
      <c r="A22" s="4" t="s">
        <v>44</v>
      </c>
      <c r="B22" s="5" t="n">
        <v>-22935</v>
      </c>
      <c r="C22" s="5" t="n">
        <v>183139</v>
      </c>
    </row>
    <row r="23" spans="1:4">
      <c r="A23" s="4" t="s">
        <v>46</v>
      </c>
      <c r="B23" s="5" t="n">
        <v>-1976</v>
      </c>
      <c r="C23" s="5" t="n">
        <v>-9589</v>
      </c>
    </row>
    <row r="24" spans="1:4">
      <c r="A24" s="4" t="s">
        <v>108</v>
      </c>
      <c r="B24" s="5" t="n">
        <v>-5952</v>
      </c>
      <c r="C24" s="5" t="n">
        <v>-25942</v>
      </c>
    </row>
    <row r="25" spans="1:4">
      <c r="A25" s="4" t="s">
        <v>109</v>
      </c>
      <c r="B25" s="5" t="n">
        <v>-146932</v>
      </c>
      <c r="C25" s="5" t="n">
        <v>-304624</v>
      </c>
    </row>
    <row r="26" spans="1:4">
      <c r="A26" s="3" t="s">
        <v>110</v>
      </c>
    </row>
    <row r="27" spans="1:4">
      <c r="A27" s="4" t="s">
        <v>111</v>
      </c>
      <c r="B27" s="5" t="n">
        <v>-20983</v>
      </c>
      <c r="C27" s="5" t="n">
        <v>-95676</v>
      </c>
    </row>
    <row r="28" spans="1:4">
      <c r="A28" s="4" t="s">
        <v>112</v>
      </c>
      <c r="B28" s="5" t="n">
        <v>-58800</v>
      </c>
      <c r="C28" s="5" t="n">
        <v>-64371</v>
      </c>
    </row>
    <row r="29" spans="1:4">
      <c r="A29" s="4" t="s">
        <v>113</v>
      </c>
      <c r="B29" s="5" t="n">
        <v>-9544</v>
      </c>
      <c r="C29" s="5" t="n">
        <v>-14847</v>
      </c>
    </row>
    <row r="30" spans="1:4">
      <c r="A30" s="4" t="s">
        <v>114</v>
      </c>
      <c r="B30" s="5" t="n">
        <v>978</v>
      </c>
      <c r="C30" s="5" t="n">
        <v>0</v>
      </c>
    </row>
    <row r="31" spans="1:4">
      <c r="A31" s="4" t="s">
        <v>115</v>
      </c>
      <c r="B31" s="5" t="n">
        <v>-88349</v>
      </c>
      <c r="C31" s="5" t="n">
        <v>-174894</v>
      </c>
    </row>
    <row r="32" spans="1:4">
      <c r="A32" s="3" t="s">
        <v>116</v>
      </c>
    </row>
    <row r="33" spans="1:4">
      <c r="A33" s="4" t="s">
        <v>117</v>
      </c>
      <c r="B33" s="5" t="n">
        <v>0</v>
      </c>
      <c r="C33" s="5" t="n">
        <v>72000</v>
      </c>
    </row>
    <row r="34" spans="1:4">
      <c r="A34" s="4" t="s">
        <v>118</v>
      </c>
      <c r="B34" s="5" t="n">
        <v>1686</v>
      </c>
      <c r="C34" s="5" t="n">
        <v>1642</v>
      </c>
    </row>
    <row r="35" spans="1:4">
      <c r="A35" s="4" t="s">
        <v>119</v>
      </c>
      <c r="B35" s="5" t="n">
        <v>0</v>
      </c>
      <c r="C35" s="5" t="n">
        <v>200000</v>
      </c>
    </row>
    <row r="36" spans="1:4">
      <c r="A36" s="4" t="s">
        <v>120</v>
      </c>
      <c r="B36" s="5" t="n">
        <v>0</v>
      </c>
      <c r="C36" s="5" t="n">
        <v>200000</v>
      </c>
    </row>
    <row r="37" spans="1:4">
      <c r="A37" s="4" t="s">
        <v>121</v>
      </c>
      <c r="B37" s="5" t="n">
        <v>-1211</v>
      </c>
      <c r="C37" s="5" t="n">
        <v>0</v>
      </c>
    </row>
    <row r="38" spans="1:4">
      <c r="A38" s="4" t="s">
        <v>122</v>
      </c>
      <c r="B38" s="5" t="n">
        <v>27836</v>
      </c>
      <c r="C38" s="5" t="n">
        <v>0</v>
      </c>
    </row>
    <row r="39" spans="1:4">
      <c r="A39" s="4" t="s">
        <v>123</v>
      </c>
      <c r="B39" s="5" t="n">
        <v>24939</v>
      </c>
      <c r="C39" s="5" t="n">
        <v>70358</v>
      </c>
    </row>
    <row r="40" spans="1:4">
      <c r="A40" s="4" t="s">
        <v>124</v>
      </c>
      <c r="B40" s="5" t="n">
        <v>-210342</v>
      </c>
      <c r="C40" s="5" t="n">
        <v>-409160</v>
      </c>
    </row>
    <row r="41" spans="1:4">
      <c r="A41" s="4" t="s">
        <v>125</v>
      </c>
      <c r="B41" s="5" t="n">
        <v>526160</v>
      </c>
      <c r="C41" s="5" t="n">
        <v>626705</v>
      </c>
    </row>
    <row r="42" spans="1:4">
      <c r="A42" s="4" t="s">
        <v>126</v>
      </c>
      <c r="B42" s="7" t="n">
        <v>315818</v>
      </c>
      <c r="C42" s="5" t="n">
        <v>217545</v>
      </c>
    </row>
    <row r="43" spans="1:4">
      <c r="A43" s="3" t="s">
        <v>127</v>
      </c>
    </row>
    <row r="44" spans="1:4">
      <c r="A44" s="4" t="s">
        <v>128</v>
      </c>
      <c r="C44" s="5" t="n">
        <v>129002</v>
      </c>
      <c r="D44" s="7" t="n">
        <v>53652</v>
      </c>
    </row>
    <row r="45" spans="1:4">
      <c r="A45" s="4" t="s">
        <v>129</v>
      </c>
      <c r="C45" s="5" t="n">
        <v>0</v>
      </c>
      <c r="D45" s="5" t="n">
        <v>25547</v>
      </c>
    </row>
    <row r="46" spans="1:4">
      <c r="A46" s="4" t="s">
        <v>130</v>
      </c>
      <c r="C46" s="7" t="n">
        <v>0</v>
      </c>
      <c r="D46" s="7" t="n">
        <v>862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8:57Z</dcterms:created>
  <dcterms:modified xmlns:dcterms="http://purl.org/dc/terms/" xmlns:xsi="http://www.w3.org/2001/XMLSchema-instance" xsi:type="dcterms:W3CDTF">2018-05-08T16:18:57Z</dcterms:modified>
</cp:coreProperties>
</file>